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Income and Expen6" sheetId="6" r:id="rId6"/>
    <s:sheet name="Organization" sheetId="7" r:id="rId7"/>
    <s:sheet name="Basis of Presentation and Summa" sheetId="8" r:id="rId8"/>
    <s:sheet name="Financial Highlights" sheetId="9" r:id="rId9"/>
    <s:sheet name="Trading Activities" sheetId="10" r:id="rId10"/>
    <s:sheet name="Fair Value Measurements" sheetId="11" r:id="rId11"/>
    <s:sheet name="Investments in the Funds" sheetId="12" r:id="rId12"/>
    <s:sheet name="Financial Instrument Risks" sheetId="13" r:id="rId13"/>
    <s:sheet name="Subsequent Events" sheetId="14" r:id="rId14"/>
    <s:sheet name="Basis of Presentation and Sum15" sheetId="15" r:id="rId15"/>
    <s:sheet name="Financial Highlights (Tables)" sheetId="16" r:id="rId16"/>
    <s:sheet name="Investments in the Funds (Table" sheetId="17" r:id="rId17"/>
    <s:sheet name="Organization - Additional Infor" sheetId="18" r:id="rId18"/>
    <s:sheet name="Basis of Presentation and Sum19" sheetId="19" r:id="rId19"/>
    <s:sheet name="Financial Highlights - Financia" sheetId="20" r:id="rId20"/>
    <s:sheet name="Fair Value Measurements - Addit" sheetId="21" r:id="rId21"/>
    <s:sheet name="Investments in the Funds - Addi" sheetId="22" r:id="rId22"/>
    <s:sheet name="Investments in the Funds - Asse" sheetId="23" r:id="rId23"/>
    <s:sheet name="Investments in the Funds - Summ" sheetId="24" r:id="rId24"/>
    <s:sheet name="Investments in the Funds - Su25" sheetId="25" r:id="rId25"/>
    <s:sheet name="Financial Instrument Risks - Ad" sheetId="26" r:id="rId26"/>
  </s:sheets>
  <s:definedNames/>
  <s:calcPr calcId="124519" calcMode="auto" fullCalcOnLoad="1"/>
</s:workbook>
</file>

<file path=xl/sharedStrings.xml><?xml version="1.0" encoding="utf-8"?>
<sst xmlns="http://schemas.openxmlformats.org/spreadsheetml/2006/main" uniqueCount="244">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DIFU</t>
  </si>
  <si>
    <t>Entity Registrant Name</t>
  </si>
  <si>
    <t>DIVERSIFIED 2000 FUTURES FUND L.P.</t>
  </si>
  <si>
    <t>Entity Central Index Key</t>
  </si>
  <si>
    <t>Current Fiscal Year End Date</t>
  </si>
  <si>
    <t>--12-31</t>
  </si>
  <si>
    <t>Entity Filer Category</t>
  </si>
  <si>
    <t>Non-accelerated Filer</t>
  </si>
  <si>
    <t>Entity Common Stock, Shares Outstanding</t>
  </si>
  <si>
    <t>Statements of Financial Condition - USD ($)</t>
  </si>
  <si>
    <t>Dec. 31, 2015</t>
  </si>
  <si>
    <t>Assets:</t>
  </si>
  <si>
    <t>Investment in the Funds, at fair value</t>
  </si>
  <si>
    <t>[1]</t>
  </si>
  <si>
    <t>Cash at MS&amp;Co.</t>
  </si>
  <si>
    <t>Cash at bank</t>
  </si>
  <si>
    <t>Total assets</t>
  </si>
  <si>
    <t>Accrued expenses:</t>
  </si>
  <si>
    <t>Ongoing selling agent fees</t>
  </si>
  <si>
    <t>General Partner fees</t>
  </si>
  <si>
    <t>Management fees</t>
  </si>
  <si>
    <t>Incentive fees</t>
  </si>
  <si>
    <t>Professional fees</t>
  </si>
  <si>
    <t>Redemptions payable to General Partner</t>
  </si>
  <si>
    <t>Redemptions payable to Limited Partners</t>
  </si>
  <si>
    <t>Total liabilities</t>
  </si>
  <si>
    <t>Partners' Capital:</t>
  </si>
  <si>
    <t>General Partner, 195.8989 and 234.0209 Redeemable Units outstanding at September 30, 2016 and December 31, 2015, respectively</t>
  </si>
  <si>
    <t>Limited Partners, 17,328.7125 and 20,242.5955 Redeemable Units outstanding at September 30, 2016 and December 31, 2015, respectively</t>
  </si>
  <si>
    <t>Total partners' capital (net asset value)</t>
  </si>
  <si>
    <t>Total liabilities and partners' capital</t>
  </si>
  <si>
    <t>Net asset value per Redeemable Unit</t>
  </si>
  <si>
    <t>Defined in Note 1.</t>
  </si>
  <si>
    <t>Statements of Financial Condition (Parenthetical) - shares</t>
  </si>
  <si>
    <t>Statement of Financial Position [Abstract]</t>
  </si>
  <si>
    <t>General Partner capital, Redeemable units outstanding</t>
  </si>
  <si>
    <t>Limited Partners capital, Redeemable units outstanding</t>
  </si>
  <si>
    <t>Schedule of Investments - USD ($)</t>
  </si>
  <si>
    <t>Mar. 01, 2005</t>
  </si>
  <si>
    <t>Investment in the Funds</t>
  </si>
  <si>
    <t>Total investment in the Funds, Fair Value</t>
  </si>
  <si>
    <t>Percentage of Partner's Capital</t>
  </si>
  <si>
    <t>102.74%</t>
  </si>
  <si>
    <t>101.16%</t>
  </si>
  <si>
    <t>CMF Aspect Master Fund L.P. [Member]</t>
  </si>
  <si>
    <t>34.11%</t>
  </si>
  <si>
    <t>32.64%</t>
  </si>
  <si>
    <t>CMF Graham Capital Master Fund L.P. [Member]</t>
  </si>
  <si>
    <t>34.70%</t>
  </si>
  <si>
    <t>37.01%</t>
  </si>
  <si>
    <t>PGR Master Fund L.P. [Member]</t>
  </si>
  <si>
    <t>33.93%</t>
  </si>
  <si>
    <t>31.51%</t>
  </si>
  <si>
    <t>Statements of Income and Expenses and Changes in Partners' Capital</t>
  </si>
  <si>
    <t>USD ($)$ / sharesshares</t>
  </si>
  <si>
    <t>Net gains (losses) on investment in the Funds:</t>
  </si>
  <si>
    <t>Net asset value per Redeemable Unit (17,524.6114 and 20,747.4504 Redeemable Units outstanding at September 30, 2016 and 2015, respectively) | $ / shares</t>
  </si>
  <si>
    <t>Interest income allocated from the Funds</t>
  </si>
  <si>
    <t>Expenses allocated from the Funds</t>
  </si>
  <si>
    <t>Total expenses</t>
  </si>
  <si>
    <t>Net investment loss</t>
  </si>
  <si>
    <t>Net realized gains (losses) on closed contracts allocated from the Funds</t>
  </si>
  <si>
    <t>Net change in unrealized gains (losses) on open contracts allocated from the Funds</t>
  </si>
  <si>
    <t>Total trading results</t>
  </si>
  <si>
    <t>Net income (loss)</t>
  </si>
  <si>
    <t>Redemptions - General Partner</t>
  </si>
  <si>
    <t>Redemptions - Limited Partners</t>
  </si>
  <si>
    <t>Net increase (decrease) in Partners' Capital</t>
  </si>
  <si>
    <t>Partners' Capital, beginning of period at Dec. 31, 2014</t>
  </si>
  <si>
    <t>Partners' Capital, end of period at Sep. 30, 2015</t>
  </si>
  <si>
    <t>Net income (loss) per Redeemable Unit | $ / shares</t>
  </si>
  <si>
    <t>Weighted average Redeemable Units outstanding | shares</t>
  </si>
  <si>
    <t>Partners' Capital, beginning of period at Jun. 30, 2015</t>
  </si>
  <si>
    <t>Partners' Capital, beginning of period at Dec. 31, 2015</t>
  </si>
  <si>
    <t>Partners' Capital, end of period at Sep. 30, 2016</t>
  </si>
  <si>
    <t>Partners' Capital, beginning of period at Jun. 30, 2016</t>
  </si>
  <si>
    <t>Represents the change in net asset value per Redeemable Unit during the period.</t>
  </si>
  <si>
    <t>Statements of Income and Expenses and Changes in Partners' Capital (Parenthetical) - shares</t>
  </si>
  <si>
    <t>Sep. 30, 2015</t>
  </si>
  <si>
    <t>Income Statement [Abstract]</t>
  </si>
  <si>
    <t>Net asset value, Redeemable Units outstanding</t>
  </si>
  <si>
    <t>Organization</t>
  </si>
  <si>
    <t>Organization, Consolidation and Presentation of Financial Statements [Abstract]</t>
  </si>
  <si>
    <t>1. Organization: Diversified 2000 Futures Fund L.P. (the
“Partnership”) is a limited partnership organized under
the partnership laws of the State of New York on August 25, 1999 to
engage, directly or indirectly, in the speculative trading of a
diversified portfolio of commodity interests including futures,
option, swap and forward contracts. The sectors traded include
currencies, energy, grains, indices, U.S. and non-U.S. interest
rates, livestock, lumber, metals and softs. The commodity interests
that are indirectly traded by the Partnership through its
investment in the Funds (defined below) are volatile and involve a
high degree of market risk. The General Partner may also determine
to invest up to all of the Partnership’s assets (directly or
indirectly through its investment in the Funds) in United States
(“U.S.”) Treasury bills and/or money market mutual
funds, including money market mutual funds managed by Morgan
Stanley or its affiliates. Between January 31, 2000 (commencement of the
initial offering period) and May 30, 2000, 16,045 redeemable units
of limited partnership interest (“Redeemable Units”)
and 162 General Partner Redeemable Units were sold at $1,000 per
Redeemable Unit. The proceeds of the initial offering were held in
an escrow account until May 31, 2000, at which time they were
turned over to the Partnership for trading. The Partnership was
authorized to sell 150,000 Redeemable Units during its initial
offering period. As of November 25, 2002, the Partnership was
authorized to sell an additional 40,000 Redeemable Units. The
Partnership no longer offers Redeemable Units for sale.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ll trading decisions for the Partnership are made
by Aspect Capital Limited (“Aspect”), Graham Capital
Management L.P. (“Graham”), and PGR Capital LLP
(“PGR”) (each, an “Advisor”, and
collectively, the “Advisors”), each of which is a
registered commodity trading advisor. Each Advisor is allocated a
portion of the Partnership’s assets to manage. The
Partnership invests the portion of its assets allocated to each of
the Advisors indirectly through investments in the Funds. During the reporting periods ended September 30,
2016 and 2015, the Partnership’s/Funds’ commodity
broker was Morgan Stanley &amp; Co. LLC (“MS&amp;Co.”),
a registered futures commission merchant. The Partnership/Funds
also deposit a portion of their cash in a non-trading account at
JPMorgan Chase Bank, N.A. CMF Graham Capital Master Fund L.P. (“Graham
Master”), CMF Aspect Master Fund L.P. (“Aspect
Master”) and PGR Master Fund L.P. (“PGR Master”,
and together with Graham Master and Aspect Master, the
“Funds”) have entered into a futures brokerage account
agreement with MS&amp;Co. Graham Master and Aspect Master entered
into a foreign exchange brokerage account agreement with MS&amp;Co.
The Partnership, through its investments in the Funds, pays
MS&amp;Co. (or will reimburse MS&amp;Co., if previously paid) its
allocable share of all trading fees for the clearing and, where
applicable, execution of transactions as well as exchange,
clearing, user, give-up, floor brokerage and National Futures
Association fees (collectively, the “clearing
fees”). The Partnership has also entered into a selling
agreement with Morgan Stanley Smith Barney LLC (doing business as
Morgan Stanley Wealth Management) (“Morgan Stanley Wealth
Management”) (as amended, the “Selling
Agreement”). Pursuant to the Selling Agreement, Morgan
Stanley Wealth Management receives a monthly ongoing selling agent
fee equal to 2% per year of the Partnership’s adjusted
month-end net assets. The ongoing selling agent fee received by
Morgan Stanley Wealth Management is shared with the properly
registered/exempted financial advisers of Morgan Stanley Wealth
Management who sell Redeemable Units in the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6, and
the results of its operations and changes in partners’
capital for the three and nine months ended September 30, 2016 and
2015. These financial statements present the results for interim
periods and do not include all of the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5. The December 31, 2015 information
has been derived from the audited financial statements as of and
for the year ended December 31, 2015. Due to the nature of commodity trading, the results
of operations for the interim periods presented should not be
considered indicative of the results that may be expected for the
entire year. Use of Estimates: Profit Allocation: Statement of Cash Flows: Partnership’s Investment: Funds’ Investments: Investment Company Status “Financial
Services—Investment Companies (Topic 946): Amendments to the
Scope, Measurement and Disclosure Requirements” Income Taxes: Net Income (Loss) per Redeemable Unit: “Financial Services – Investment
Companies.” Fair Value of Financial Instruments: “Financial
Instruments,”
Recent Accounting Pronouncement: “Recognition and
Measurement of Financial Assets and Financial
Liabilities.” There have been no material changes with respect to
the Partnership’s critical accounting policies as reported in
the Partnership’s Annual Report on Form 10-K for the year
ended December 31, 2015.</t>
  </si>
  <si>
    <t>Financial Highlights</t>
  </si>
  <si>
    <t>Text Block [Abstract]</t>
  </si>
  <si>
    <t>3. Financial Highlights: Financial highlights for the limited partner class
as a whole for the three and nine months ended September 30, 2016
and 2015 were as follows:
Three Months Ended Nine Months Ended September 30,
Per Redeemable Unit Performance (for a unit
outstanding throughout the period):* 2016 2015 2016 2015
Net realized and unrealized gains (losses) $ (30.44) $
84.14 $ (23.66) $
68.09
Net investment loss (17.51) (23.29) (52.85) (61.13)
Increase (decrease) for the period (47.95) 60.85 (76.51) 6.96
Net asset value per Redeemable Unit, beginning of period 1,359.53 1,316.52 1,388.09 1,370.41
Net asset value per Redeemable Unit, end of period $
1,311.58 $
1,377.37 $
1,311.58 $
1,377.37
Three Months Ended September 30, Nine Months Ended September 30,
2016 2015 2016 2015
Ratios to Average Limited Partners’ Capital:**
Net investment loss*** (5.3) % (6.0) % (5.2) % (5.8) %
Operating expenses 5.5 % 5.7 % 5.4 % 5.5 %
Incentive fees
- % 0.3 %
- % 0.3 %
Total expenses 5.5 % 6.0 % 5.4 % 5.8 %
Total return:
Total return before incentive fees (3.5) % 4.9 % (5.5) % 0.8 %
Incentive fees
- % (0.3) %
- % (0.3) %
Total return after incentive fees (3.5) % 4.6 % (5.5) % 0.5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s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share of the results of the
Funds’ trading activities are shown in the Statements of
Income and Expenses and Changes in Partners’ Capital. The futures brokerage account agreements with
MS&amp;Co. give the Partnership and the Funds the legal right to
net unrealized gains and losses on open futures and open forward
contracts. The Funds net, for financial reporting purposes, the
unrealized gains and losses on open futures and open forward
contracts on the Funds’ Statements of Financial Condition as
the criteria under ASC 210-20, “Balance Sheet,” All of the commodity interests owned by the Funds
are held for trading purposes. Trading and transaction fees are based on the
number of trades executed by the Advisors for the Funds and the
Partnership’s ownership of the Funds. All clearing fees paid
to MS&amp;Co. are borne by the Funds and allocated to the limited
partners, including the Partnership.</t>
  </si>
  <si>
    <t>Fair Value Measurements</t>
  </si>
  <si>
    <t>Fair Value Disclosures [Abstract]</t>
  </si>
  <si>
    <t>5. Fair Value Measurements: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the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quotes or pricing services that derive fair values for those
assets and liabilities from observable inputs (Level 2). The value
of the Partnership’s investments in the Funds reflects its
proportional interest in the Funds. As of September 30, 2016 and
December 31, 2015, and for the periods ended September 30, 2016 and
2015, the Funds’ investments were classified as either Level
1 or Level 2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t>
  </si>
  <si>
    <t>Investments in the Funds</t>
  </si>
  <si>
    <t>Schedule of Investments [Abstract]</t>
  </si>
  <si>
    <t>6. Investments in the Funds: On March 1, 2005, the assets allocated to Aspect
for trading were invested in Aspect Master, a limited partnership
organized under the partnership laws of the State of New York. The
Partnership purchased 43,434.9465 units of Aspect Master with cash
equal to $40,490,895, and a contribution of open commodity futures
and forward contracts with a fair value of $2,944,052. Aspect
Master permits accounts managed by Aspect using i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April 1, 2006, the assets allocated to Graham
for trading were invested in Graham Master, a limited partnership
organized under the partnership laws of the State of New York. The
Partnership purchased 41,952.2380 units of Graham Master with cash
equal to $41,952,238. Graham Master permits accounts managed by
Graham using its K4D — 15V program, a proprietary, systematic
trading system, to invest together in one trading vehicle. The
General Partner is also the general partner of Graham Master.
Individual and pooled accounts currently managed by Graham,
including the Partnership, are permitted to be limited partners of
Graham Master. The General Partner and Graham believe that trading
through this structure should promote efficiency and economy in the
trading process. On November 1, 2010, the assets allocated to PGR
for trading were invested in PGR Master, a limited partnership
organized under the partnership laws of the State of Delaware. The
Partnership invested in PGR Master with cash equal to $5,000,000.
PGR Master permits accounts managed by PGR using its Mayfair
Program, a proprietary, systematic trading system, to invest
together in one trading vehicle. The General Partner is also the
general partner of PGR Master. Individual and pooled accounts
currently managed by PGR, including the Partnership, are permitted
to be limited partners of PGR Master. The General Partner and PGR
believe that trading through this structure should promote
efficiency and economy in the trading process. The General Partner is not aware of any material
changes to any of the trading programs discussed above during the
fiscal quarter ended September 30, 2016. The Funds’ trading of futures, forward, swap
and option contracts, if applicable, on commodities is done
primarily on U.S. and foreign commodity exchanges. The Funds engage
in such trading through commodity brokerage accounts maintained
with MS&amp;Co. Generally, a limited partner in the Funds withdraws
all or part of its capital contribution and undistributed profits,
if any, from the Funds as of the end of any month (the
“Redemption Date”) after a request has been made to the
General Partner at least three days in advance of the Redemption
Date. Such withdrawals are classified as a liability when the
limited partner elects to redeem and informs the Funds. However, a
limited partner may request a withdrawal as of the end of any day
if such request is received by the General Partner at least three
days in advance of the proposed withdrawal day. Management fees, General Partner fees, ongoing
selling agent fees and incentive fees are charged at the
Partnership level. Clearing fees are borne by the Funds and
allocated to the Funds’ limited partners, including the
Partnership. Professional fees are borne by the Funds and allocated
to the Partnership, and also charged directly at the Partnership
level.
As of September 30, 2016, the Partnership owned
approximately 14.3% of Aspect Master, 19.7% of Graham Master, and
33.5% of PGR Master. As of December 31, 2015, the Partnership owned
approximately 13.5% of Aspect Master, 19.9% of Graham Master and
41.9% of PGR Master. It is the intention of the Partnership to
continue to invest in the Funds. The performance of the Partnership
is directly affected by the performance of the Funds. Expenses to
the investors as a result of the investment in the Funds are
approximately the same as they would be if the Partnership traded
directly and the redemption rights are not affected. Summarized information reflecting the total assets,
liabilities and partners’ capital of the Funds is shown in
the following tables.
September 30, 2016
Total Assets Total Liabilities
Total Partners’
Aspect Master $
54,968,036 $ 34,479 $ 54,933,557
Graham Master 40,444,499 16,895 40,427,604
PGR Master 23,285,844 30,213 23,255,631
December 31, 2015
Total Assets Total Liabilities Total Partners’
Aspect Master $ 68,986,804 $
521,227 $
68,465,577
Graham Master 52,819,144 17,985 52,801,159
PGR Master 21,466,014 67,779 21,398,235 Summarized information reflecting the net
investment income (loss), total trading results and net income
(loss) for the Funds is shown in the following tables.
For the three months ended
September 30, 2016
Net Investment Total Trading Net Income (Loss)
Aspect Master $ (17,102) $ (780,337) $ (797,439)
Graham Master (15,620)
(1,390,129)
(1,405,749)
PGR Master (12,346) (332,967) (345,313)
For the nine months ended September
30, 2016
Net Investment Total Trading Net Income (Loss)
Aspect Master $ (71,218) $ (252,863) $ (324,081)
Graham Master (67,316) (1,735,913) (1,803,229)
PGR Master (19,216) (11,598) (30,814)
For the three months ended September
30, 2015
Net Investment Total Trading Net Income (Loss)
Aspect Master $ (55,404) $ 8,636,148 $ 8,580,744
Graham Master (45,272) 283,163 237,891
PGR Master (12,681) 821,703 809,022
For the nine months ended September
30, 2015
Net Investment Total Trading Net Income (Loss)
Aspect Master $
(182,077) $ 6,261,137 $ 6,079,060
Graham Master (154,142) 3,536,460 3,382,318
PGR Master (57,285) (474,623) (531,908)
Summarized information reflecting the
Partnership’s investment in, and the Partnership’s pro
rata share of the results of operations of the Funds is shown in
the following tables.
September 30, 2016 For the three months ended September
30, 2016
% of
Partners’ Fair Income Expenses
Net Income
Investment
Redemptions
Funds Capital Value (Loss)
Clearing Fees
Professional Fees (Loss) Objective Permitted
Aspect Master
34.11% $ 7,839,741 $ (98,751) $ 3,951 $ 2,705 $ (105,407) Commodity Portfolio Monthly
Graham Master 34.70% 7,975,501 (257,643) 4,092 3,756 (265,491) Commodity Portfolio Monthly
PGR Master 33.93% 7,799,527 (169,699) 10,324 7,687 (187,710) Commodity Portfolio Monthly
Total $
23,614,769 $ (526,093) $
18,367 $ 14,148 $ (558,608)
September 30, 2016 For the nine months ended September
30, 2016
% of
Partners’ Fair Income Expenses
Net Income
Investment
Redemptions
Funds Capital Value (Loss) Clearing Fees Professional Fees (Loss) Objective Permitted
Aspect Master 34.11% $ 7,839,741 $ (68,429) $ 13,668 $ 9,327 $ (91,424) Commodity Portfolio Monthly
Graham Master 34.70% 7,975,501 (367,791) 14,325 12,088 (394,204) Commodity Portfolio Monthly
PGR Master 33.93% 7,799,527 40,177 19,062 24,671 (3,556) Commodity Portfolio Monthly
Total $ 23,614,769 $ (396,043) $ 47,055 $ 46,086 $ (489,184)
December 31, 2015 For the three months ended September
30, 2015
% of
Partners’ Fair Income Expenses
Net Income
Investment
Redemptions
Funds Capital Value (Loss) Clearing Fees Professional Fees (Loss) Objective Permitted
Aspect Master 32.64% $ 9,276,398 $ 1,279,779 $ 4,263 $ 4,125 $ 1,271,391 Commodity Portfolio Monthly
Graham Master 37.01% 10,519,871 69,930 4,945 4,601 60,384 Commodity Portfolio Monthly
PGR Master 31.51% 8,956,146 438,669 4,466 10,691 423,512 Commodity Portfolio Monthly
Total $
28,752,415 $ 1,788,378 $ 13,674 $ 19,417 $
1,755,287
December 31, 2015 For the nine months ended September
30, 2015
% of
Partners’ Fair Income Expenses Net
Income
Investment
Redemptions
Funds Capital Value (Loss) Clearing Fees Professional Fees (Loss) Objective Permitted
Aspect Master 32.64% $ 9,276,398 $ 894,285 $ 14,512 $ 15,830 $ 863,943 Commodity Portfolio Monthly
Graham Master 37.01% 10,519,871 758,319 17,218 15,201 725,900 Commodity Portfolio Monthly
PGR Master 31.51% 8,956,146 (78,992) 15,382 44,918 (139,292) Commodity Portfolio Monthly
Total $ 28,752,415 $
1,573,612 $ 47,112 $ 75,949 $ 1,450,551</t>
  </si>
  <si>
    <t>Financial Instrument Risks</t>
  </si>
  <si>
    <t>Investments, All Other Investments [Abstract]</t>
  </si>
  <si>
    <t>7. Financial Instrument Risks: In the normal course of business, the Partnership,
indirectly through its investments in the Funds, is party to
financial instruments with off-balance sheet risk, including
derivative financial instruments and derivative commodity
instruments. These financial instruments may include forwards,
futures, swaps and option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Certain swap
contracts may also be traded on a swap execution facility or OTC.
OTC contracts are negotiated between contracting parties and also
include certain forward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17.3% to 27.4% of the Funds’ contracts are
traded OTC. Futures Contracts. Forward Foreign Currency Contracts. The Funds do not isolate that portion of the
results of operations arising from the effect of changes in foreign
exchange rates on investments from fluctuations from changes in
market prices of investments held. Such fluctuations are included
in total trading results in the Funds’ Statements of Income
and Expenses and Changes in Partners’ Capital. London Metals Exchange Forward Contracts. The risk to the Limited Partners that have
purchased Redeemable Units in the Partnership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is the sole counterparty or
broker with respect to the Partnership’s/Funds’ assets.
Credit risk with respect to exchange-traded instruments is reduced
to the extent that, through MS&amp;Co., the
Partnership’s/Funds’ counterparty is an exchange or
clearing organization.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Funds’ business, these instruments may not be held to
maturity.</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t>
  </si>
  <si>
    <t>Partnership's Investment</t>
  </si>
  <si>
    <t>Partnership’s Investment:</t>
  </si>
  <si>
    <t>Funds' Investments</t>
  </si>
  <si>
    <t>Funds’ Investments:</t>
  </si>
  <si>
    <t>Investment Company Status</t>
  </si>
  <si>
    <t>Investment Company Status “Financial
Services—Investment Companies (Topic 946): Amendments to the
Scope, Measurement and Disclosure Requirements”</t>
  </si>
  <si>
    <t>Income Taxes</t>
  </si>
  <si>
    <t>Income Taxes:</t>
  </si>
  <si>
    <t>Net Income (Loss) per Redeemable Unit</t>
  </si>
  <si>
    <t>Net Income (Loss) per Redeemable Unit: “Financial Services – Investment
Companies.”</t>
  </si>
  <si>
    <t>Fair Value of Financial Instruments</t>
  </si>
  <si>
    <t>Fair Value of Financial Instruments: “Financial
Instruments,”</t>
  </si>
  <si>
    <t>Recent Accounting Pronouncement</t>
  </si>
  <si>
    <t>Recent Accounting Pronouncement: “Recognition and
Measurement of Financial Assets and Financial
Liabilities.”</t>
  </si>
  <si>
    <t>Funds' Fair Value Measurements</t>
  </si>
  <si>
    <t>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the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quotes or pricing services that derive fair values for those
assets and liabilities from observable inputs (Level 2). The value
of the Partnership’s investments in the Funds reflects its
proportional interest in the Funds. As of September 30, 2016 and
December 31, 2015, and for the periods ended September 30, 2016 and
2015, the Funds’ investments were classified as either Level
1 or Level 2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t>
  </si>
  <si>
    <t>Financial Highlights (Tables)</t>
  </si>
  <si>
    <t>Financial Highlights for Limited Partner Class</t>
  </si>
  <si>
    <t>Financial highlights for the limited partner class
as a whole for the three and nine months ended September 30, 2016
and 2015 were as follows:
Three Months Ended Nine Months Ended September 30,
Per Redeemable Unit Performance (for a unit
outstanding throughout the period):* 2016 2015 2016 2015
Net realized and unrealized gains (losses) $ (30.44) $
84.14 $ (23.66) $
68.09
Net investment loss (17.51) (23.29) (52.85) (61.13)
Increase (decrease) for the period (47.95) 60.85 (76.51) 6.96
Net asset value per Redeemable Unit, beginning of period 1,359.53 1,316.52 1,388.09 1,370.41
Net asset value per Redeemable Unit, end of period $
1,311.58 $
1,377.37 $
1,311.58 $
1,377.37
Three Months Ended September 30, Nine Months Ended September 30,
2016 2015 2016 2015
Ratios to Average Limited Partners’ Capital:**
Net investment loss*** (5.3) % (6.0) % (5.2) % (5.8) %
Operating expenses 5.5 % 5.7 % 5.4 % 5.5 %
Incentive fees
- % 0.3 %
- % 0.3 %
Total expenses 5.5 % 6.0 % 5.4 % 5.8 %
Total return:
Total return before incentive fees (3.5) % 4.9 % (5.5) % 0.8 %
Incentive fees
- % (0.3) %
- % (0.3) %
Total return after incentive fees (3.5) % 4.6 % (5.5) % 0.5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less total expenses.</t>
  </si>
  <si>
    <t>Investments in the Funds (Tables)</t>
  </si>
  <si>
    <t>Assets, Liabilities and Partners' Capital of Funds</t>
  </si>
  <si>
    <t xml:space="preserve">Summarized information reflecting the total assets,
liabilities and partners’ capital of the Funds is shown in
the following tables.
September 30, 2016
Total Assets Total Liabilities
Total Partners’
Aspect Master $
54,968,036 $ 34,479 $ 54,933,557
Graham Master 40,444,499 16,895 40,427,604
PGR Master 23,285,844 30,213 23,255,631
December 31, 2015
Total Assets Total Liabilities Total Partners’
Aspect Master $ 68,986,804 $
521,227 $
68,465,577
Graham Master 52,819,144 17,985 52,801,159
PGR Master 21,466,014 67,779 21,398,235 </t>
  </si>
  <si>
    <t>Summary of Net Investment Income (Loss), Total Trading Results and Net Income (Loss) of Funds</t>
  </si>
  <si>
    <t xml:space="preserve">Summarized information reflecting the net
investment income (loss), total trading results and net income
(loss) for the Funds is shown in the following tables.
For the three months ended
September 30, 2016
Net Investment Total Trading Net Income (Loss)
Aspect Master $ (17,102) $ (780,337) $ (797,439)
Graham Master (15,620)
(1,390,129)
(1,405,749)
PGR Master (12,346) (332,967) (345,313)
For the nine months ended September
30, 2016
Net Investment Total Trading Net Income (Loss)
Aspect Master $ (71,218) $ (252,863) $ (324,081)
Graham Master (67,316) (1,735,913) (1,803,229)
PGR Master (19,216) (11,598) (30,814)
For the three months ended September
30, 2015
Net Investment Total Trading Net Income (Loss)
Aspect Master $ (55,404) $ 8,636,148 $ 8,580,744
Graham Master (45,272) 283,163 237,891
PGR Master (12,681) 821,703 809,022
For the nine months ended September
30, 2015
Net Investment Total Trading Net Income (Loss)
Aspect Master $
(182,077) $ 6,261,137 $ 6,079,060
Graham Master (154,142) 3,536,460 3,382,318
PGR Master (57,285) (474,623) (531,908) </t>
  </si>
  <si>
    <t>Summary of Partnership's Investments in, and Partnerships' Pro Rata Share of Results of Operations of Funds</t>
  </si>
  <si>
    <t>Summarized information reflecting the
Partnership’s investment in, and the Partnership’s pro
rata share of the results of operations of the Funds is shown in
the following tables.
September 30, 2016 For the three months ended September
30, 2016
% of
Partners’ Fair Income Expenses
Net Income
Investment
Redemptions
Funds Capital Value (Loss)
Clearing Fees
Professional Fees (Loss) Objective Permitted
Aspect Master
34.11% $ 7,839,741 $ (98,751) $ 3,951 $ 2,705 $ (105,407) Commodity Portfolio Monthly
Graham Master 34.70% 7,975,501 (257,643) 4,092 3,756 (265,491) Commodity Portfolio Monthly
PGR Master 33.93% 7,799,527 (169,699) 10,324 7,687 (187,710) Commodity Portfolio Monthly
Total $
23,614,769 $ (526,093) $
18,367 $ 14,148 $ (558,608)
September 30, 2016 For the nine months ended September
30, 2016
% of
Partners’ Fair Income Expenses
Net Income
Investment
Redemptions
Funds Capital Value (Loss) Clearing Fees Professional Fees (Loss) Objective Permitted
Aspect Master 34.11% $ 7,839,741 $ (68,429) $ 13,668 $ 9,327 $ (91,424) Commodity Portfolio Monthly
Graham Master 34.70% 7,975,501 (367,791) 14,325 12,088 (394,204) Commodity Portfolio Monthly
PGR Master 33.93% 7,799,527 40,177 19,062 24,671 (3,556) Commodity Portfolio Monthly
Total $ 23,614,769 $ (396,043) $ 47,055 $ 46,086 $ (489,184)
December 31, 2015 For the three months ended September
30, 2015
% of
Partners’ Fair Income Expenses
Net Income
Investment
Redemptions
Funds Capital Value (Loss) Clearing Fees Professional Fees (Loss) Objective Permitted
Aspect Master 32.64% $ 9,276,398 $ 1,279,779 $ 4,263 $ 4,125 $ 1,271,391 Commodity Portfolio Monthly
Graham Master 37.01% 10,519,871 69,930 4,945 4,601 60,384 Commodity Portfolio Monthly
PGR Master 31.51% 8,956,146 438,669 4,466 10,691 423,512 Commodity Portfolio Monthly
Total $
28,752,415 $ 1,788,378 $ 13,674 $ 19,417 $
1,755,287
December 31, 2015 For the nine months ended September
30, 2015
% of
Partners’ Fair Income Expenses Net
Income
Investment
Redemptions
Funds Capital Value (Loss) Clearing Fees Professional Fees (Loss) Objective Permitted
Aspect Master 32.64% $ 9,276,398 $ 894,285 $ 14,512 $ 15,830 $ 863,943 Commodity Portfolio Monthly
Graham Master 37.01% 10,519,871 758,319 17,218 15,201 725,900 Commodity Portfolio Monthly
PGR Master 31.51% 8,956,146 (78,992) 15,382 44,918 (139,292) Commodity Portfolio Monthly
Total $ 28,752,415 $
1,573,612 $ 47,112 $ 75,949 $ 1,450,551</t>
  </si>
  <si>
    <t>Organization - Additional Information (Detail) - $ / shares</t>
  </si>
  <si>
    <t>4 Months Ended</t>
  </si>
  <si>
    <t>May 30, 2000</t>
  </si>
  <si>
    <t>Nov. 25, 2002</t>
  </si>
  <si>
    <t>Equity [Line Items]</t>
  </si>
  <si>
    <t>Number of Redeemable Units sold during initial offering period</t>
  </si>
  <si>
    <t>General Partner Redeemable Units sold during initial offering period</t>
  </si>
  <si>
    <t>Sale price per Redeemable Unit</t>
  </si>
  <si>
    <t>Number of Redeemable Units authorized to be sold during initial public offering period</t>
  </si>
  <si>
    <t>Morgan Stanley Wealth Management [Member]</t>
  </si>
  <si>
    <t>Brokerage fees payable</t>
  </si>
  <si>
    <t>2.00%</t>
  </si>
  <si>
    <t>Basis of Presentation and Summary of Significant Accounting Policies - Additional Information (Detail)</t>
  </si>
  <si>
    <t>Sep. 30, 2016USD ($)</t>
  </si>
  <si>
    <t>Provision for income tax</t>
  </si>
  <si>
    <t>Financial Highlights - Financial Highlights for Limited Partner Class (Detail) - $ / shares</t>
  </si>
  <si>
    <t>3 Months Ended</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Ratios to Average Limited Partners' Capital:</t>
  </si>
  <si>
    <t>(5.30%)</t>
  </si>
  <si>
    <t>(6.00%)</t>
  </si>
  <si>
    <t>(5.20%)</t>
  </si>
  <si>
    <t>(5.80%)</t>
  </si>
  <si>
    <t>Operating expenses</t>
  </si>
  <si>
    <t>5.50%</t>
  </si>
  <si>
    <t>5.70%</t>
  </si>
  <si>
    <t>5.40%</t>
  </si>
  <si>
    <t>0.30%</t>
  </si>
  <si>
    <t>6.00%</t>
  </si>
  <si>
    <t>5.80%</t>
  </si>
  <si>
    <t>Total return:</t>
  </si>
  <si>
    <t>Total return before incentive fees</t>
  </si>
  <si>
    <t>(3.50%)</t>
  </si>
  <si>
    <t>4.90%</t>
  </si>
  <si>
    <t>(5.50%)</t>
  </si>
  <si>
    <t>0.80%</t>
  </si>
  <si>
    <t>(0.30%)</t>
  </si>
  <si>
    <t>Total return after incentive fees</t>
  </si>
  <si>
    <t>4.60%</t>
  </si>
  <si>
    <t>0.50%</t>
  </si>
  <si>
    <t>Fair Value Measurements - Additional Information (Detail) - USD ($)</t>
  </si>
  <si>
    <t>Fair Value, Transfers Between Level 1 and Level 2, Description and Policy [Abstract]</t>
  </si>
  <si>
    <t>Transfers of assets or liabilities between Level 1 and Level 2</t>
  </si>
  <si>
    <t>Investments in the Funds - Additional Information (Detail) - USD ($)</t>
  </si>
  <si>
    <t>Nov. 01, 2010</t>
  </si>
  <si>
    <t>Apr. 01, 2006</t>
  </si>
  <si>
    <t>Investment [Line Items]</t>
  </si>
  <si>
    <t>Investment in Funds, at fair value</t>
  </si>
  <si>
    <t>Number of units purchased by partnership</t>
  </si>
  <si>
    <t>Cash paid for units purchased by partnership</t>
  </si>
  <si>
    <t>Percentage owned by partnership</t>
  </si>
  <si>
    <t>14.30%</t>
  </si>
  <si>
    <t>13.50%</t>
  </si>
  <si>
    <t>19.70%</t>
  </si>
  <si>
    <t>19.90%</t>
  </si>
  <si>
    <t>33.50%</t>
  </si>
  <si>
    <t>41.90%</t>
  </si>
  <si>
    <t>Investments in the Funds - Assets, Liabilities and Partners' Capital of Funds (Detail) - USD ($)</t>
  </si>
  <si>
    <t>Total Assets</t>
  </si>
  <si>
    <t>Total Liabilities</t>
  </si>
  <si>
    <t>Total Partners' Capital</t>
  </si>
  <si>
    <t>Investments in the Funds - Summary of Net Investment Income (Loss), Total Trading Results and Net Income (Loss) of Funds (Detail) - USD ($)</t>
  </si>
  <si>
    <t>Net Investment Income (Loss)</t>
  </si>
  <si>
    <t>Total Trading Results</t>
  </si>
  <si>
    <t>Investments in the Funds - Summary of Partnership's Investments in, and Partnerships' Pro Rata Share of Results of Operations of Funds (Detail) - USD ($)</t>
  </si>
  <si>
    <t>% of Partners' Capital</t>
  </si>
  <si>
    <t>Fair Value</t>
  </si>
  <si>
    <t>Income (Loss)</t>
  </si>
  <si>
    <t>Expenses, Professional Fees</t>
  </si>
  <si>
    <t>Investment in Funds [Member]</t>
  </si>
  <si>
    <t>Expenses, Clearing Fees</t>
  </si>
  <si>
    <t>Investment in Funds [Member] | Commodity Portfolio [Member] | CMF Aspect Master Fund L.P. [Member]</t>
  </si>
  <si>
    <t>Investment Objective</t>
  </si>
  <si>
    <t>Commodity Portfolio</t>
  </si>
  <si>
    <t>Redemptions Permitted</t>
  </si>
  <si>
    <t>Monthly</t>
  </si>
  <si>
    <t>Investment in Funds [Member] | Commodity Portfolio [Member] | CMF Graham Capital Master Fund L.P. [Member]</t>
  </si>
  <si>
    <t>Investment in Funds [Member] | Commodity Portfolio [Member] | PGR Master Fund L.P. [Member]</t>
  </si>
  <si>
    <t>Financial Instrument Risks - Additional Information (Detail)</t>
  </si>
  <si>
    <t>Fair Value Measurements Disclosure [Line Items]</t>
  </si>
  <si>
    <t>Maturity period of instruments</t>
  </si>
  <si>
    <t>1 year</t>
  </si>
  <si>
    <t>Minimum [Member]</t>
  </si>
  <si>
    <t>Percentage of contracts traded over the counter</t>
  </si>
  <si>
    <t>17.30%</t>
  </si>
  <si>
    <t>Maximum [Member]</t>
  </si>
  <si>
    <t>27.40%</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95007</v>
      </c>
    </row>
    <row spans="1:3" r="12">
      <c t="s" s="4" r="A12">
        <v>19</v>
      </c>
      <c t="s" s="4" r="B12">
        <v>20</v>
      </c>
    </row>
    <row spans="1:3" r="13">
      <c t="s" s="4" r="A13">
        <v>21</v>
      </c>
      <c t="s" s="4" r="B13">
        <v>22</v>
      </c>
    </row>
    <row spans="1:3" r="14">
      <c t="s" s="4" r="A14">
        <v>23</v>
      </c>
      <c t="n" s="7" r="C14">
        <v>17036.2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00</v>
      </c>
    </row>
    <row spans="1:2" r="4">
      <c t="s" s="4" r="A4">
        <v>121</v>
      </c>
      <c t="s" s="4" r="B4">
        <v>122</v>
      </c>
    </row>
    <row spans="1:2" r="5">
      <c t="s" s="4" r="A5">
        <v>123</v>
      </c>
      <c t="s" s="4" r="B5">
        <v>124</v>
      </c>
    </row>
    <row spans="1:2" r="6">
      <c t="s" s="4" r="A6">
        <v>125</v>
      </c>
      <c t="s" s="4" r="B6">
        <v>126</v>
      </c>
    </row>
    <row spans="1:2" r="7">
      <c t="s" s="4" r="A7">
        <v>127</v>
      </c>
      <c t="s" s="4" r="B7">
        <v>128</v>
      </c>
    </row>
    <row spans="1:2" r="8">
      <c t="s" s="4" r="A8">
        <v>129</v>
      </c>
      <c t="s" s="4" r="B8">
        <v>130</v>
      </c>
    </row>
    <row spans="1:2" r="9">
      <c t="s" s="4" r="A9">
        <v>131</v>
      </c>
      <c t="s" s="4" r="B9">
        <v>132</v>
      </c>
    </row>
    <row spans="1:2" r="10">
      <c t="s" s="4" r="A10">
        <v>133</v>
      </c>
      <c t="s" s="4" r="B10">
        <v>134</v>
      </c>
    </row>
    <row spans="1:2" r="11">
      <c t="s" s="4" r="A11">
        <v>135</v>
      </c>
      <c t="s" s="4" r="B11">
        <v>136</v>
      </c>
    </row>
    <row spans="1:2" r="12">
      <c t="s" s="4" r="A12">
        <v>137</v>
      </c>
      <c t="s" s="4" r="B12">
        <v>138</v>
      </c>
    </row>
    <row spans="1:2" r="13">
      <c t="s" s="4" r="A13">
        <v>139</v>
      </c>
      <c t="s" s="4" r="B13">
        <v>140</v>
      </c>
    </row>
    <row spans="1:2" r="14">
      <c t="s" s="4" r="A14">
        <v>141</v>
      </c>
      <c t="s" s="4" r="B1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3</v>
      </c>
      <c t="s" s="2" r="B1">
        <v>1</v>
      </c>
    </row>
    <row spans="1:2" r="2">
      <c t="s" s="2" r="B2">
        <v>2</v>
      </c>
    </row>
    <row spans="1:2" r="3">
      <c t="s" s="3" r="A3">
        <v>103</v>
      </c>
    </row>
    <row spans="1:2" r="4">
      <c t="s" s="4" r="A4">
        <v>144</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12</v>
      </c>
    </row>
    <row spans="1:2" r="4">
      <c t="s" s="4" r="A4">
        <v>147</v>
      </c>
      <c t="s" s="4" r="B4">
        <v>148</v>
      </c>
    </row>
    <row spans="1:2" r="5">
      <c t="s" s="4" r="A5">
        <v>149</v>
      </c>
      <c t="s" s="4" r="B5">
        <v>150</v>
      </c>
    </row>
    <row spans="1:2" r="6">
      <c t="s" s="4" r="A6">
        <v>151</v>
      </c>
      <c t="s" s="4" r="B6">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53</v>
      </c>
      <c t="s" s="2" r="B1">
        <v>154</v>
      </c>
      <c t="s" s="2" r="C1">
        <v>1</v>
      </c>
    </row>
    <row spans="1:4" r="2">
      <c t="s" s="2" r="B2">
        <v>155</v>
      </c>
      <c t="s" s="2" r="C2">
        <v>2</v>
      </c>
      <c t="s" s="2" r="D2">
        <v>156</v>
      </c>
    </row>
    <row spans="1:4" r="3">
      <c t="s" s="3" r="A3">
        <v>157</v>
      </c>
    </row>
    <row spans="1:4" r="4">
      <c t="s" s="4" r="A4">
        <v>158</v>
      </c>
      <c t="n" s="6" r="B4">
        <v>16045</v>
      </c>
    </row>
    <row spans="1:4" r="5">
      <c t="s" s="4" r="A5">
        <v>159</v>
      </c>
      <c t="n" s="6" r="B5">
        <v>162</v>
      </c>
    </row>
    <row spans="1:4" r="6">
      <c t="s" s="4" r="A6">
        <v>160</v>
      </c>
      <c t="n" s="8" r="B6">
        <v>1000</v>
      </c>
    </row>
    <row spans="1:4" r="7">
      <c t="s" s="4" r="A7">
        <v>161</v>
      </c>
      <c t="n" s="6" r="B7">
        <v>150000</v>
      </c>
      <c t="n" s="6" r="D7">
        <v>40000</v>
      </c>
    </row>
    <row spans="1:4" r="8">
      <c t="s" s="4" r="A8">
        <v>162</v>
      </c>
    </row>
    <row spans="1:4" r="9">
      <c t="s" s="3" r="A9">
        <v>157</v>
      </c>
    </row>
    <row spans="1:4" r="10">
      <c t="s" s="4" r="A10">
        <v>163</v>
      </c>
      <c t="s" s="4" r="C10">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65</v>
      </c>
      <c t="s" s="2" r="B1">
        <v>1</v>
      </c>
    </row>
    <row spans="1:2" r="2">
      <c t="s" s="2" r="B2">
        <v>166</v>
      </c>
    </row>
    <row spans="1:2" r="3">
      <c t="s" s="3" r="A3">
        <v>100</v>
      </c>
    </row>
    <row spans="1:2" r="4">
      <c t="s" s="4" r="A4">
        <v>167</v>
      </c>
      <c t="n" s="8" r="B4">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t="s" s="1" r="A1">
        <v>24</v>
      </c>
      <c t="s" s="2" r="C1">
        <v>2</v>
      </c>
      <c t="s" s="2" r="D1">
        <v>25</v>
      </c>
    </row>
    <row spans="1:4" r="2">
      <c t="s" s="3" r="A2">
        <v>26</v>
      </c>
    </row>
    <row spans="1:4" r="3">
      <c t="s" s="4" r="A3">
        <v>27</v>
      </c>
      <c t="s" s="4" r="B3">
        <v>28</v>
      </c>
      <c t="n" s="8" r="C3">
        <v>23614769</v>
      </c>
      <c t="n" s="8" r="D3">
        <v>28752415</v>
      </c>
    </row>
    <row spans="1:4" r="4">
      <c t="s" s="4" r="A4">
        <v>29</v>
      </c>
      <c t="n" s="6" r="C4">
        <v>51009</v>
      </c>
      <c t="n" s="6" r="D4">
        <v>95302</v>
      </c>
    </row>
    <row spans="1:4" r="5">
      <c t="s" s="4" r="A5">
        <v>30</v>
      </c>
      <c t="n" s="6" r="C5">
        <v>412</v>
      </c>
    </row>
    <row spans="1:4" r="6">
      <c t="s" s="4" r="A6">
        <v>31</v>
      </c>
      <c t="n" s="6" r="C6">
        <v>23666190</v>
      </c>
      <c t="n" s="6" r="D6">
        <v>28847717</v>
      </c>
    </row>
    <row spans="1:4" r="7">
      <c t="s" s="3" r="A7">
        <v>32</v>
      </c>
    </row>
    <row spans="1:4" r="8">
      <c t="s" s="4" r="A8">
        <v>33</v>
      </c>
      <c t="n" s="6" r="C8">
        <v>39444</v>
      </c>
      <c t="n" s="6" r="D8">
        <v>48080</v>
      </c>
    </row>
    <row spans="1:4" r="9">
      <c t="s" s="4" r="A9">
        <v>34</v>
      </c>
      <c t="n" s="6" r="C9">
        <v>17680</v>
      </c>
      <c t="n" s="6" r="D9">
        <v>21541</v>
      </c>
    </row>
    <row spans="1:4" r="10">
      <c t="s" s="4" r="A10">
        <v>35</v>
      </c>
      <c t="n" s="6" r="C10">
        <v>26256</v>
      </c>
      <c t="n" s="6" r="D10">
        <v>32435</v>
      </c>
    </row>
    <row spans="1:4" r="11">
      <c t="s" s="4" r="A11">
        <v>36</v>
      </c>
      <c t="n" s="6" r="D11">
        <v>135076</v>
      </c>
    </row>
    <row spans="1:4" r="12">
      <c t="s" s="4" r="A12">
        <v>37</v>
      </c>
      <c t="n" s="6" r="C12">
        <v>53435</v>
      </c>
      <c t="n" s="6" r="D12">
        <v>78632</v>
      </c>
    </row>
    <row spans="1:4" r="13">
      <c t="s" s="4" r="A13">
        <v>38</v>
      </c>
      <c t="n" s="6" r="C13">
        <v>50000</v>
      </c>
    </row>
    <row spans="1:4" r="14">
      <c t="s" s="4" r="A14">
        <v>39</v>
      </c>
      <c t="n" s="6" r="C14">
        <v>494387</v>
      </c>
      <c t="n" s="6" r="D14">
        <v>108508</v>
      </c>
    </row>
    <row spans="1:4" r="15">
      <c t="s" s="4" r="A15">
        <v>40</v>
      </c>
      <c t="n" s="6" r="C15">
        <v>681202</v>
      </c>
      <c t="n" s="6" r="D15">
        <v>424272</v>
      </c>
    </row>
    <row spans="1:4" r="16">
      <c t="s" s="3" r="A16">
        <v>41</v>
      </c>
    </row>
    <row spans="1:4" r="17">
      <c t="s" s="4" r="A17">
        <v>42</v>
      </c>
      <c t="n" s="6" r="C17">
        <v>256938</v>
      </c>
      <c t="n" s="6" r="D17">
        <v>324842</v>
      </c>
    </row>
    <row spans="1:4" r="18">
      <c t="s" s="4" r="A18">
        <v>43</v>
      </c>
      <c t="n" s="6" r="C18">
        <v>22728050</v>
      </c>
      <c t="n" s="6" r="D18">
        <v>28098603</v>
      </c>
    </row>
    <row spans="1:4" r="19">
      <c t="s" s="4" r="A19">
        <v>44</v>
      </c>
      <c t="n" s="6" r="C19">
        <v>22984988</v>
      </c>
      <c t="n" s="6" r="D19">
        <v>28423445</v>
      </c>
    </row>
    <row spans="1:4" r="20">
      <c t="s" s="4" r="A20">
        <v>45</v>
      </c>
      <c t="n" s="8" r="C20">
        <v>23666190</v>
      </c>
      <c t="n" s="8" r="D20">
        <v>28847717</v>
      </c>
    </row>
    <row spans="1:4" r="21">
      <c t="s" s="4" r="A21">
        <v>46</v>
      </c>
      <c t="n" s="9" r="C21">
        <v>1311.58</v>
      </c>
      <c t="n" s="9" r="D21">
        <v>1388.09</v>
      </c>
    </row>
    <row spans="1:4" r="22">
      <c t="n" r="A22"/>
    </row>
    <row spans="1:4" r="23">
      <c t="s" s="4" r="A23">
        <v>28</v>
      </c>
      <c t="s" s="4" r="B23">
        <v>47</v>
      </c>
    </row>
  </sheetData>
  <mergeCells count="3">
    <mergeCell ref="A1:B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8</v>
      </c>
      <c t="s" s="2" r="B1">
        <v>169</v>
      </c>
      <c t="s" s="2" r="D1">
        <v>1</v>
      </c>
    </row>
    <row spans="1:5" r="2">
      <c t="s" s="2" r="B2">
        <v>2</v>
      </c>
      <c t="s" s="2" r="C2">
        <v>93</v>
      </c>
      <c t="s" s="2" r="D2">
        <v>2</v>
      </c>
      <c t="s" s="2" r="E2">
        <v>93</v>
      </c>
    </row>
    <row spans="1:5" r="3">
      <c t="s" s="3" r="A3">
        <v>170</v>
      </c>
    </row>
    <row spans="1:5" r="4">
      <c t="s" s="4" r="A4">
        <v>171</v>
      </c>
      <c t="n" s="9" r="B4">
        <v>-30.44</v>
      </c>
      <c t="n" s="9" r="C4">
        <v>84.14</v>
      </c>
      <c t="n" s="9" r="D4">
        <v>-23.66</v>
      </c>
      <c t="n" s="9" r="E4">
        <v>68.09</v>
      </c>
    </row>
    <row spans="1:5" r="5">
      <c t="s" s="4" r="A5">
        <v>75</v>
      </c>
      <c t="n" s="10" r="B5">
        <v>-17.51</v>
      </c>
      <c t="n" s="10" r="C5">
        <v>-23.29</v>
      </c>
      <c t="n" s="10" r="D5">
        <v>-52.85</v>
      </c>
      <c t="n" s="10" r="E5">
        <v>-61.13</v>
      </c>
    </row>
    <row spans="1:5" r="6">
      <c t="s" s="4" r="A6">
        <v>172</v>
      </c>
      <c t="n" s="10" r="B6">
        <v>-47.95</v>
      </c>
      <c t="n" s="10" r="C6">
        <v>60.85</v>
      </c>
      <c t="n" s="10" r="D6">
        <v>-76.51000000000001</v>
      </c>
      <c t="n" s="10" r="E6">
        <v>6.96</v>
      </c>
    </row>
    <row spans="1:5" r="7">
      <c t="s" s="4" r="A7">
        <v>173</v>
      </c>
      <c t="n" s="10" r="B7">
        <v>1359.53</v>
      </c>
      <c t="n" s="10" r="C7">
        <v>1316.52</v>
      </c>
      <c t="n" s="10" r="D7">
        <v>1388.09</v>
      </c>
      <c t="n" s="10" r="E7">
        <v>1370.41</v>
      </c>
    </row>
    <row spans="1:5" r="8">
      <c t="s" s="4" r="A8">
        <v>174</v>
      </c>
      <c t="n" s="9" r="B8">
        <v>1311.58</v>
      </c>
      <c t="n" s="9" r="C8">
        <v>1377.37</v>
      </c>
      <c t="n" s="9" r="D8">
        <v>1311.58</v>
      </c>
      <c t="n" s="9" r="E8">
        <v>1377.37</v>
      </c>
    </row>
    <row spans="1:5" r="9">
      <c t="s" s="3" r="A9">
        <v>175</v>
      </c>
    </row>
    <row spans="1:5" r="10">
      <c t="s" s="4" r="A10">
        <v>75</v>
      </c>
      <c t="s" s="4" r="B10">
        <v>176</v>
      </c>
      <c t="s" s="4" r="C10">
        <v>177</v>
      </c>
      <c t="s" s="4" r="D10">
        <v>178</v>
      </c>
      <c t="s" s="4" r="E10">
        <v>179</v>
      </c>
    </row>
    <row spans="1:5" r="11">
      <c t="s" s="4" r="A11">
        <v>180</v>
      </c>
      <c t="s" s="4" r="B11">
        <v>181</v>
      </c>
      <c t="s" s="4" r="C11">
        <v>182</v>
      </c>
      <c t="s" s="4" r="D11">
        <v>183</v>
      </c>
      <c t="s" s="4" r="E11">
        <v>181</v>
      </c>
    </row>
    <row spans="1:5" r="12">
      <c t="s" s="4" r="A12">
        <v>36</v>
      </c>
      <c t="s" s="4" r="C12">
        <v>184</v>
      </c>
      <c t="s" s="4" r="E12">
        <v>184</v>
      </c>
    </row>
    <row spans="1:5" r="13">
      <c t="s" s="4" r="A13">
        <v>74</v>
      </c>
      <c t="s" s="4" r="B13">
        <v>181</v>
      </c>
      <c t="s" s="4" r="C13">
        <v>185</v>
      </c>
      <c t="s" s="4" r="D13">
        <v>183</v>
      </c>
      <c t="s" s="4" r="E13">
        <v>186</v>
      </c>
    </row>
    <row spans="1:5" r="14">
      <c t="s" s="3" r="A14">
        <v>187</v>
      </c>
    </row>
    <row spans="1:5" r="15">
      <c t="s" s="4" r="A15">
        <v>188</v>
      </c>
      <c t="s" s="4" r="B15">
        <v>189</v>
      </c>
      <c t="s" s="4" r="C15">
        <v>190</v>
      </c>
      <c t="s" s="4" r="D15">
        <v>191</v>
      </c>
      <c t="s" s="4" r="E15">
        <v>192</v>
      </c>
    </row>
    <row spans="1:5" r="16">
      <c t="s" s="4" r="A16">
        <v>36</v>
      </c>
      <c t="s" s="4" r="C16">
        <v>193</v>
      </c>
      <c t="s" s="4" r="E16">
        <v>193</v>
      </c>
    </row>
    <row spans="1:5" r="17">
      <c t="s" s="4" r="A17">
        <v>194</v>
      </c>
      <c t="s" s="4" r="B17">
        <v>189</v>
      </c>
      <c t="s" s="4" r="C17">
        <v>195</v>
      </c>
      <c t="s" s="4" r="D17">
        <v>191</v>
      </c>
      <c t="s" s="4" r="E17">
        <v>19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7</v>
      </c>
      <c t="s" s="2" r="B1">
        <v>2</v>
      </c>
      <c t="s" s="2" r="C1">
        <v>25</v>
      </c>
    </row>
    <row spans="1:3" r="2">
      <c t="s" s="3" r="A2">
        <v>198</v>
      </c>
    </row>
    <row spans="1:3" r="3">
      <c t="s" s="4" r="A3">
        <v>199</v>
      </c>
      <c t="n" s="8" r="B3">
        <v>0</v>
      </c>
      <c t="n" s="8" r="C3">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9"/>
    <col customWidth="1" max="2" min="2" width="19"/>
    <col customWidth="1" max="3" min="3" width="14"/>
    <col customWidth="1" max="4" min="4" width="14"/>
    <col customWidth="1" max="5" min="5" width="14"/>
    <col customWidth="1" max="6" min="6" width="14"/>
    <col customWidth="1" max="7" min="7" width="14"/>
  </cols>
  <sheetData>
    <row spans="1:7" r="1">
      <c t="s" s="1" r="A1">
        <v>200</v>
      </c>
      <c t="s" s="2" r="C1">
        <v>2</v>
      </c>
      <c t="s" s="2" r="D1">
        <v>25</v>
      </c>
      <c t="s" s="2" r="E1">
        <v>201</v>
      </c>
      <c t="s" s="2" r="F1">
        <v>202</v>
      </c>
      <c t="s" s="2" r="G1">
        <v>53</v>
      </c>
    </row>
    <row spans="1:7" r="2">
      <c t="s" s="3" r="A2">
        <v>203</v>
      </c>
    </row>
    <row spans="1:7" r="3">
      <c t="s" s="4" r="A3">
        <v>204</v>
      </c>
      <c t="s" s="4" r="B3">
        <v>28</v>
      </c>
      <c t="n" s="8" r="C3">
        <v>23614769</v>
      </c>
      <c t="n" s="8" r="D3">
        <v>28752415</v>
      </c>
    </row>
    <row spans="1:7" r="4">
      <c t="s" s="4" r="A4">
        <v>59</v>
      </c>
    </row>
    <row spans="1:7" r="5">
      <c t="s" s="3" r="A5">
        <v>203</v>
      </c>
    </row>
    <row spans="1:7" r="6">
      <c t="s" s="4" r="A6">
        <v>205</v>
      </c>
      <c t="n" s="7" r="G6">
        <v>43434.9465</v>
      </c>
    </row>
    <row spans="1:7" r="7">
      <c t="s" s="4" r="A7">
        <v>206</v>
      </c>
      <c t="n" s="8" r="G7">
        <v>40490895</v>
      </c>
    </row>
    <row spans="1:7" r="8">
      <c t="s" s="4" r="A8">
        <v>204</v>
      </c>
      <c t="n" s="8" r="C8">
        <v>7839741</v>
      </c>
      <c t="n" s="8" r="D8">
        <v>9276398</v>
      </c>
      <c t="n" s="8" r="G8">
        <v>2944052</v>
      </c>
    </row>
    <row spans="1:7" r="9">
      <c t="s" s="4" r="A9">
        <v>207</v>
      </c>
      <c t="s" s="4" r="C9">
        <v>208</v>
      </c>
      <c t="s" s="4" r="D9">
        <v>209</v>
      </c>
    </row>
    <row spans="1:7" r="10">
      <c t="s" s="4" r="A10">
        <v>62</v>
      </c>
    </row>
    <row spans="1:7" r="11">
      <c t="s" s="3" r="A11">
        <v>203</v>
      </c>
    </row>
    <row spans="1:7" r="12">
      <c t="s" s="4" r="A12">
        <v>205</v>
      </c>
      <c t="n" s="7" r="F12">
        <v>41952.238</v>
      </c>
    </row>
    <row spans="1:7" r="13">
      <c t="s" s="4" r="A13">
        <v>206</v>
      </c>
      <c t="n" s="8" r="F13">
        <v>41952238</v>
      </c>
    </row>
    <row spans="1:7" r="14">
      <c t="s" s="4" r="A14">
        <v>204</v>
      </c>
      <c t="n" s="8" r="C14">
        <v>7975501</v>
      </c>
      <c t="n" s="8" r="D14">
        <v>10519871</v>
      </c>
    </row>
    <row spans="1:7" r="15">
      <c t="s" s="4" r="A15">
        <v>207</v>
      </c>
      <c t="s" s="4" r="C15">
        <v>210</v>
      </c>
      <c t="s" s="4" r="D15">
        <v>211</v>
      </c>
    </row>
    <row spans="1:7" r="16">
      <c t="s" s="4" r="A16">
        <v>65</v>
      </c>
    </row>
    <row spans="1:7" r="17">
      <c t="s" s="3" r="A17">
        <v>203</v>
      </c>
    </row>
    <row spans="1:7" r="18">
      <c t="s" s="4" r="A18">
        <v>206</v>
      </c>
      <c t="n" s="8" r="E18">
        <v>5000000</v>
      </c>
    </row>
    <row spans="1:7" r="19">
      <c t="s" s="4" r="A19">
        <v>204</v>
      </c>
      <c t="n" s="8" r="C19">
        <v>7799527</v>
      </c>
      <c t="n" s="8" r="D19">
        <v>8956146</v>
      </c>
    </row>
    <row spans="1:7" r="20">
      <c t="s" s="4" r="A20">
        <v>207</v>
      </c>
      <c t="s" s="4" r="C20">
        <v>212</v>
      </c>
      <c t="s" s="4" r="D20">
        <v>213</v>
      </c>
    </row>
    <row spans="1:7" r="21">
      <c t="n" r="A21"/>
    </row>
    <row spans="1:7" r="22">
      <c t="s" s="4" r="A22">
        <v>28</v>
      </c>
      <c t="s" s="4" r="B22">
        <v>47</v>
      </c>
    </row>
  </sheetData>
  <mergeCells count="3">
    <mergeCell ref="A1:B1"/>
    <mergeCell ref="A21:F21"/>
    <mergeCell ref="B22:F2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4</v>
      </c>
      <c t="s" s="2" r="B1">
        <v>2</v>
      </c>
      <c t="s" s="2" r="C1">
        <v>25</v>
      </c>
    </row>
    <row spans="1:3" r="2">
      <c t="s" s="4" r="A2">
        <v>59</v>
      </c>
    </row>
    <row spans="1:3" r="3">
      <c t="s" s="3" r="A3">
        <v>203</v>
      </c>
    </row>
    <row spans="1:3" r="4">
      <c t="s" s="4" r="A4">
        <v>215</v>
      </c>
      <c t="n" s="8" r="B4">
        <v>54968036</v>
      </c>
      <c t="n" s="8" r="C4">
        <v>68986804</v>
      </c>
    </row>
    <row spans="1:3" r="5">
      <c t="s" s="4" r="A5">
        <v>216</v>
      </c>
      <c t="n" s="6" r="B5">
        <v>34479</v>
      </c>
      <c t="n" s="6" r="C5">
        <v>521227</v>
      </c>
    </row>
    <row spans="1:3" r="6">
      <c t="s" s="4" r="A6">
        <v>217</v>
      </c>
      <c t="n" s="6" r="B6">
        <v>54933557</v>
      </c>
      <c t="n" s="6" r="C6">
        <v>68465577</v>
      </c>
    </row>
    <row spans="1:3" r="7">
      <c t="s" s="4" r="A7">
        <v>62</v>
      </c>
    </row>
    <row spans="1:3" r="8">
      <c t="s" s="3" r="A8">
        <v>203</v>
      </c>
    </row>
    <row spans="1:3" r="9">
      <c t="s" s="4" r="A9">
        <v>215</v>
      </c>
      <c t="n" s="6" r="B9">
        <v>40444499</v>
      </c>
      <c t="n" s="6" r="C9">
        <v>52819144</v>
      </c>
    </row>
    <row spans="1:3" r="10">
      <c t="s" s="4" r="A10">
        <v>216</v>
      </c>
      <c t="n" s="6" r="B10">
        <v>16895</v>
      </c>
      <c t="n" s="6" r="C10">
        <v>17985</v>
      </c>
    </row>
    <row spans="1:3" r="11">
      <c t="s" s="4" r="A11">
        <v>217</v>
      </c>
      <c t="n" s="6" r="B11">
        <v>40427604</v>
      </c>
      <c t="n" s="6" r="C11">
        <v>52801159</v>
      </c>
    </row>
    <row spans="1:3" r="12">
      <c t="s" s="4" r="A12">
        <v>65</v>
      </c>
    </row>
    <row spans="1:3" r="13">
      <c t="s" s="3" r="A13">
        <v>203</v>
      </c>
    </row>
    <row spans="1:3" r="14">
      <c t="s" s="4" r="A14">
        <v>215</v>
      </c>
      <c t="n" s="6" r="B14">
        <v>23285844</v>
      </c>
      <c t="n" s="6" r="C14">
        <v>21466014</v>
      </c>
    </row>
    <row spans="1:3" r="15">
      <c t="s" s="4" r="A15">
        <v>216</v>
      </c>
      <c t="n" s="6" r="B15">
        <v>30213</v>
      </c>
      <c t="n" s="6" r="C15">
        <v>67779</v>
      </c>
    </row>
    <row spans="1:3" r="16">
      <c t="s" s="4" r="A16">
        <v>217</v>
      </c>
      <c t="n" s="8" r="B16">
        <v>23255631</v>
      </c>
      <c t="n" s="8" r="C16">
        <v>2139823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8</v>
      </c>
      <c t="s" s="2" r="B1">
        <v>169</v>
      </c>
      <c t="s" s="2" r="D1">
        <v>1</v>
      </c>
    </row>
    <row spans="1:5" r="2">
      <c t="s" s="2" r="B2">
        <v>2</v>
      </c>
      <c t="s" s="2" r="C2">
        <v>93</v>
      </c>
      <c t="s" s="2" r="D2">
        <v>2</v>
      </c>
      <c t="s" s="2" r="E2">
        <v>93</v>
      </c>
    </row>
    <row spans="1:5" r="3">
      <c t="s" s="3" r="A3">
        <v>203</v>
      </c>
    </row>
    <row spans="1:5" r="4">
      <c t="s" s="4" r="A4">
        <v>219</v>
      </c>
      <c t="n" s="8" r="B4">
        <v>-322698</v>
      </c>
      <c t="n" s="8" r="C4">
        <v>-492271</v>
      </c>
      <c t="n" s="8" r="D4">
        <v>-1030799</v>
      </c>
      <c t="n" s="8" r="E4">
        <v>-1337221</v>
      </c>
    </row>
    <row spans="1:5" r="5">
      <c t="s" s="4" r="A5">
        <v>220</v>
      </c>
      <c t="n" s="6" r="B5">
        <v>-538739</v>
      </c>
      <c t="n" s="6" r="C5">
        <v>1787020</v>
      </c>
      <c t="n" s="6" r="D5">
        <v>-431969</v>
      </c>
      <c t="n" s="6" r="E5">
        <v>1571225</v>
      </c>
    </row>
    <row spans="1:5" r="6">
      <c t="s" s="4" r="A6">
        <v>79</v>
      </c>
      <c t="n" s="6" r="B6">
        <v>-861437</v>
      </c>
      <c t="n" s="6" r="C6">
        <v>1294749</v>
      </c>
      <c t="n" s="6" r="D6">
        <v>-1462768</v>
      </c>
      <c t="n" s="6" r="E6">
        <v>234004</v>
      </c>
    </row>
    <row spans="1:5" r="7">
      <c t="s" s="4" r="A7">
        <v>59</v>
      </c>
    </row>
    <row spans="1:5" r="8">
      <c t="s" s="3" r="A8">
        <v>203</v>
      </c>
    </row>
    <row spans="1:5" r="9">
      <c t="s" s="4" r="A9">
        <v>219</v>
      </c>
      <c t="n" s="6" r="B9">
        <v>-17102</v>
      </c>
      <c t="n" s="6" r="C9">
        <v>-55404</v>
      </c>
      <c t="n" s="6" r="D9">
        <v>-71218</v>
      </c>
      <c t="n" s="6" r="E9">
        <v>-182077</v>
      </c>
    </row>
    <row spans="1:5" r="10">
      <c t="s" s="4" r="A10">
        <v>220</v>
      </c>
      <c t="n" s="6" r="B10">
        <v>-780337</v>
      </c>
      <c t="n" s="6" r="C10">
        <v>8636148</v>
      </c>
      <c t="n" s="6" r="D10">
        <v>-252863</v>
      </c>
      <c t="n" s="6" r="E10">
        <v>6261137</v>
      </c>
    </row>
    <row spans="1:5" r="11">
      <c t="s" s="4" r="A11">
        <v>79</v>
      </c>
      <c t="n" s="6" r="B11">
        <v>-797439</v>
      </c>
      <c t="n" s="6" r="C11">
        <v>8580744</v>
      </c>
      <c t="n" s="6" r="D11">
        <v>-324081</v>
      </c>
      <c t="n" s="6" r="E11">
        <v>6079060</v>
      </c>
    </row>
    <row spans="1:5" r="12">
      <c t="s" s="4" r="A12">
        <v>62</v>
      </c>
    </row>
    <row spans="1:5" r="13">
      <c t="s" s="3" r="A13">
        <v>203</v>
      </c>
    </row>
    <row spans="1:5" r="14">
      <c t="s" s="4" r="A14">
        <v>219</v>
      </c>
      <c t="n" s="6" r="B14">
        <v>-15620</v>
      </c>
      <c t="n" s="6" r="C14">
        <v>-45272</v>
      </c>
      <c t="n" s="6" r="D14">
        <v>-67316</v>
      </c>
      <c t="n" s="6" r="E14">
        <v>-154142</v>
      </c>
    </row>
    <row spans="1:5" r="15">
      <c t="s" s="4" r="A15">
        <v>220</v>
      </c>
      <c t="n" s="6" r="B15">
        <v>-1390129</v>
      </c>
      <c t="n" s="6" r="C15">
        <v>283163</v>
      </c>
      <c t="n" s="6" r="D15">
        <v>-1735913</v>
      </c>
      <c t="n" s="6" r="E15">
        <v>3536460</v>
      </c>
    </row>
    <row spans="1:5" r="16">
      <c t="s" s="4" r="A16">
        <v>79</v>
      </c>
      <c t="n" s="6" r="B16">
        <v>-1405749</v>
      </c>
      <c t="n" s="6" r="C16">
        <v>237891</v>
      </c>
      <c t="n" s="6" r="D16">
        <v>-1803229</v>
      </c>
      <c t="n" s="6" r="E16">
        <v>3382318</v>
      </c>
    </row>
    <row spans="1:5" r="17">
      <c t="s" s="4" r="A17">
        <v>65</v>
      </c>
    </row>
    <row spans="1:5" r="18">
      <c t="s" s="3" r="A18">
        <v>203</v>
      </c>
    </row>
    <row spans="1:5" r="19">
      <c t="s" s="4" r="A19">
        <v>219</v>
      </c>
      <c t="n" s="6" r="B19">
        <v>-12346</v>
      </c>
      <c t="n" s="6" r="C19">
        <v>-12681</v>
      </c>
      <c t="n" s="6" r="D19">
        <v>-19216</v>
      </c>
      <c t="n" s="6" r="E19">
        <v>-57285</v>
      </c>
    </row>
    <row spans="1:5" r="20">
      <c t="s" s="4" r="A20">
        <v>220</v>
      </c>
      <c t="n" s="6" r="B20">
        <v>-332967</v>
      </c>
      <c t="n" s="6" r="C20">
        <v>821703</v>
      </c>
      <c t="n" s="6" r="D20">
        <v>-11598</v>
      </c>
      <c t="n" s="6" r="E20">
        <v>-474623</v>
      </c>
    </row>
    <row spans="1:5" r="21">
      <c t="s" s="4" r="A21">
        <v>79</v>
      </c>
      <c t="n" s="8" r="B21">
        <v>-345313</v>
      </c>
      <c t="n" s="8" r="C21">
        <v>809022</v>
      </c>
      <c t="n" s="8" r="D21">
        <v>-30814</v>
      </c>
      <c t="n" s="8" r="E21">
        <v>-5319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14"/>
    <col customWidth="1" max="5" min="5" width="20"/>
    <col customWidth="1" max="6" min="6" width="14"/>
    <col customWidth="1" max="7" min="7" width="14"/>
    <col customWidth="1" max="8" min="8" width="14"/>
  </cols>
  <sheetData>
    <row spans="1:8" r="1">
      <c t="s" s="1" r="A1">
        <v>221</v>
      </c>
      <c t="s" s="2" r="C1">
        <v>169</v>
      </c>
      <c t="s" s="2" r="E1">
        <v>1</v>
      </c>
    </row>
    <row spans="1:8" r="2">
      <c t="s" s="2" r="C2">
        <v>2</v>
      </c>
      <c t="s" s="2" r="D2">
        <v>93</v>
      </c>
      <c t="s" s="2" r="E2">
        <v>2</v>
      </c>
      <c t="s" s="2" r="F2">
        <v>93</v>
      </c>
      <c t="s" s="2" r="G2">
        <v>25</v>
      </c>
      <c t="s" s="2" r="H2">
        <v>53</v>
      </c>
    </row>
    <row spans="1:8" r="3">
      <c t="s" s="3" r="A3">
        <v>203</v>
      </c>
    </row>
    <row spans="1:8" r="4">
      <c t="s" s="4" r="A4">
        <v>222</v>
      </c>
      <c t="s" s="4" r="C4">
        <v>57</v>
      </c>
      <c t="s" s="4" r="E4">
        <v>57</v>
      </c>
      <c t="s" s="4" r="G4">
        <v>58</v>
      </c>
    </row>
    <row spans="1:8" r="5">
      <c t="s" s="4" r="A5">
        <v>223</v>
      </c>
      <c t="s" s="4" r="B5">
        <v>28</v>
      </c>
      <c t="n" s="8" r="C5">
        <v>23614769</v>
      </c>
      <c t="n" s="8" r="E5">
        <v>23614769</v>
      </c>
      <c t="n" s="8" r="G5">
        <v>28752415</v>
      </c>
    </row>
    <row spans="1:8" r="6">
      <c t="s" s="4" r="A6">
        <v>224</v>
      </c>
      <c t="n" s="6" r="C6">
        <v>-538739</v>
      </c>
      <c t="n" s="8" r="D6">
        <v>1787020</v>
      </c>
      <c t="n" s="6" r="E6">
        <v>-431969</v>
      </c>
      <c t="n" s="8" r="F6">
        <v>1571225</v>
      </c>
    </row>
    <row spans="1:8" r="7">
      <c t="s" s="4" r="A7">
        <v>225</v>
      </c>
      <c t="n" s="6" r="C7">
        <v>41493</v>
      </c>
      <c t="n" s="6" r="D7">
        <v>67012</v>
      </c>
      <c t="n" s="6" r="E7">
        <v>126356</v>
      </c>
      <c t="n" s="6" r="F7">
        <v>144433</v>
      </c>
    </row>
    <row spans="1:8" r="8">
      <c t="s" s="4" r="A8">
        <v>79</v>
      </c>
      <c t="n" s="8" r="C8">
        <v>-861437</v>
      </c>
      <c t="n" s="6" r="D8">
        <v>1294749</v>
      </c>
      <c t="n" s="8" r="E8">
        <v>-1462768</v>
      </c>
      <c t="n" s="6" r="F8">
        <v>234004</v>
      </c>
    </row>
    <row spans="1:8" r="9">
      <c t="s" s="4" r="A9">
        <v>59</v>
      </c>
    </row>
    <row spans="1:8" r="10">
      <c t="s" s="3" r="A10">
        <v>203</v>
      </c>
    </row>
    <row spans="1:8" r="11">
      <c t="s" s="4" r="A11">
        <v>222</v>
      </c>
      <c t="s" s="4" r="C11">
        <v>60</v>
      </c>
      <c t="s" s="4" r="E11">
        <v>60</v>
      </c>
      <c t="s" s="4" r="G11">
        <v>61</v>
      </c>
    </row>
    <row spans="1:8" r="12">
      <c t="s" s="4" r="A12">
        <v>223</v>
      </c>
      <c t="n" s="8" r="C12">
        <v>7839741</v>
      </c>
      <c t="n" s="8" r="E12">
        <v>7839741</v>
      </c>
      <c t="n" s="8" r="G12">
        <v>9276398</v>
      </c>
      <c t="n" s="8" r="H12">
        <v>2944052</v>
      </c>
    </row>
    <row spans="1:8" r="13">
      <c t="s" s="4" r="A13">
        <v>224</v>
      </c>
      <c t="n" s="6" r="C13">
        <v>-780337</v>
      </c>
      <c t="n" s="6" r="D13">
        <v>8636148</v>
      </c>
      <c t="n" s="6" r="E13">
        <v>-252863</v>
      </c>
      <c t="n" s="6" r="F13">
        <v>6261137</v>
      </c>
    </row>
    <row spans="1:8" r="14">
      <c t="s" s="4" r="A14">
        <v>79</v>
      </c>
      <c t="n" s="8" r="C14">
        <v>-797439</v>
      </c>
      <c t="n" s="6" r="D14">
        <v>8580744</v>
      </c>
      <c t="n" s="8" r="E14">
        <v>-324081</v>
      </c>
      <c t="n" s="6" r="F14">
        <v>6079060</v>
      </c>
    </row>
    <row spans="1:8" r="15">
      <c t="s" s="4" r="A15">
        <v>62</v>
      </c>
    </row>
    <row spans="1:8" r="16">
      <c t="s" s="3" r="A16">
        <v>203</v>
      </c>
    </row>
    <row spans="1:8" r="17">
      <c t="s" s="4" r="A17">
        <v>222</v>
      </c>
      <c t="s" s="4" r="C17">
        <v>63</v>
      </c>
      <c t="s" s="4" r="E17">
        <v>63</v>
      </c>
      <c t="s" s="4" r="G17">
        <v>64</v>
      </c>
    </row>
    <row spans="1:8" r="18">
      <c t="s" s="4" r="A18">
        <v>223</v>
      </c>
      <c t="n" s="8" r="C18">
        <v>7975501</v>
      </c>
      <c t="n" s="8" r="E18">
        <v>7975501</v>
      </c>
      <c t="n" s="8" r="G18">
        <v>10519871</v>
      </c>
    </row>
    <row spans="1:8" r="19">
      <c t="s" s="4" r="A19">
        <v>224</v>
      </c>
      <c t="n" s="6" r="C19">
        <v>-1390129</v>
      </c>
      <c t="n" s="6" r="D19">
        <v>283163</v>
      </c>
      <c t="n" s="6" r="E19">
        <v>-1735913</v>
      </c>
      <c t="n" s="6" r="F19">
        <v>3536460</v>
      </c>
    </row>
    <row spans="1:8" r="20">
      <c t="s" s="4" r="A20">
        <v>79</v>
      </c>
      <c t="n" s="8" r="C20">
        <v>-1405749</v>
      </c>
      <c t="n" s="6" r="D20">
        <v>237891</v>
      </c>
      <c t="n" s="8" r="E20">
        <v>-1803229</v>
      </c>
      <c t="n" s="6" r="F20">
        <v>3382318</v>
      </c>
    </row>
    <row spans="1:8" r="21">
      <c t="s" s="4" r="A21">
        <v>65</v>
      </c>
    </row>
    <row spans="1:8" r="22">
      <c t="s" s="3" r="A22">
        <v>203</v>
      </c>
    </row>
    <row spans="1:8" r="23">
      <c t="s" s="4" r="A23">
        <v>222</v>
      </c>
      <c t="s" s="4" r="C23">
        <v>66</v>
      </c>
      <c t="s" s="4" r="E23">
        <v>66</v>
      </c>
      <c t="s" s="4" r="G23">
        <v>67</v>
      </c>
    </row>
    <row spans="1:8" r="24">
      <c t="s" s="4" r="A24">
        <v>223</v>
      </c>
      <c t="n" s="8" r="C24">
        <v>7799527</v>
      </c>
      <c t="n" s="8" r="E24">
        <v>7799527</v>
      </c>
      <c t="n" s="8" r="G24">
        <v>8956146</v>
      </c>
    </row>
    <row spans="1:8" r="25">
      <c t="s" s="4" r="A25">
        <v>224</v>
      </c>
      <c t="n" s="6" r="C25">
        <v>-332967</v>
      </c>
      <c t="n" s="6" r="D25">
        <v>821703</v>
      </c>
      <c t="n" s="6" r="E25">
        <v>-11598</v>
      </c>
      <c t="n" s="6" r="F25">
        <v>-474623</v>
      </c>
    </row>
    <row spans="1:8" r="26">
      <c t="s" s="4" r="A26">
        <v>79</v>
      </c>
      <c t="n" s="6" r="C26">
        <v>-345313</v>
      </c>
      <c t="n" s="6" r="D26">
        <v>809022</v>
      </c>
      <c t="n" s="6" r="E26">
        <v>-30814</v>
      </c>
      <c t="n" s="6" r="F26">
        <v>-531908</v>
      </c>
    </row>
    <row spans="1:8" r="27">
      <c t="s" s="4" r="A27">
        <v>226</v>
      </c>
    </row>
    <row spans="1:8" r="28">
      <c t="s" s="3" r="A28">
        <v>203</v>
      </c>
    </row>
    <row spans="1:8" r="29">
      <c t="s" s="4" r="A29">
        <v>223</v>
      </c>
      <c t="n" s="6" r="C29">
        <v>23614769</v>
      </c>
      <c t="n" s="6" r="E29">
        <v>23614769</v>
      </c>
      <c t="n" s="8" r="G29">
        <v>28752415</v>
      </c>
    </row>
    <row spans="1:8" r="30">
      <c t="s" s="4" r="A30">
        <v>224</v>
      </c>
      <c t="n" s="6" r="C30">
        <v>-526093</v>
      </c>
      <c t="n" s="6" r="D30">
        <v>1788378</v>
      </c>
      <c t="n" s="6" r="E30">
        <v>-396043</v>
      </c>
      <c t="n" s="6" r="F30">
        <v>1573612</v>
      </c>
    </row>
    <row spans="1:8" r="31">
      <c t="s" s="4" r="A31">
        <v>227</v>
      </c>
      <c t="n" s="6" r="C31">
        <v>18367</v>
      </c>
      <c t="n" s="6" r="D31">
        <v>13674</v>
      </c>
      <c t="n" s="6" r="E31">
        <v>47055</v>
      </c>
      <c t="n" s="6" r="F31">
        <v>47112</v>
      </c>
    </row>
    <row spans="1:8" r="32">
      <c t="s" s="4" r="A32">
        <v>225</v>
      </c>
      <c t="n" s="6" r="C32">
        <v>14148</v>
      </c>
      <c t="n" s="6" r="D32">
        <v>19417</v>
      </c>
      <c t="n" s="6" r="E32">
        <v>46086</v>
      </c>
      <c t="n" s="6" r="F32">
        <v>75949</v>
      </c>
    </row>
    <row spans="1:8" r="33">
      <c t="s" s="4" r="A33">
        <v>79</v>
      </c>
      <c t="n" s="8" r="C33">
        <v>-558608</v>
      </c>
      <c t="n" s="6" r="D33">
        <v>1755287</v>
      </c>
      <c t="n" s="8" r="E33">
        <v>-489184</v>
      </c>
      <c t="n" s="6" r="F33">
        <v>1450551</v>
      </c>
    </row>
    <row spans="1:8" r="34">
      <c t="s" s="4" r="A34">
        <v>228</v>
      </c>
    </row>
    <row spans="1:8" r="35">
      <c t="s" s="3" r="A35">
        <v>203</v>
      </c>
    </row>
    <row spans="1:8" r="36">
      <c t="s" s="4" r="A36">
        <v>222</v>
      </c>
      <c t="s" s="4" r="C36">
        <v>60</v>
      </c>
      <c t="s" s="4" r="E36">
        <v>60</v>
      </c>
      <c t="s" s="4" r="G36">
        <v>61</v>
      </c>
    </row>
    <row spans="1:8" r="37">
      <c t="s" s="4" r="A37">
        <v>223</v>
      </c>
      <c t="n" s="8" r="C37">
        <v>7839741</v>
      </c>
      <c t="n" s="8" r="E37">
        <v>7839741</v>
      </c>
      <c t="n" s="8" r="G37">
        <v>9276398</v>
      </c>
    </row>
    <row spans="1:8" r="38">
      <c t="s" s="4" r="A38">
        <v>224</v>
      </c>
      <c t="n" s="6" r="C38">
        <v>-98751</v>
      </c>
      <c t="n" s="6" r="D38">
        <v>1279779</v>
      </c>
      <c t="n" s="6" r="E38">
        <v>-68429</v>
      </c>
      <c t="n" s="6" r="F38">
        <v>894285</v>
      </c>
    </row>
    <row spans="1:8" r="39">
      <c t="s" s="4" r="A39">
        <v>227</v>
      </c>
      <c t="n" s="6" r="C39">
        <v>3951</v>
      </c>
      <c t="n" s="6" r="D39">
        <v>4263</v>
      </c>
      <c t="n" s="6" r="E39">
        <v>13668</v>
      </c>
      <c t="n" s="6" r="F39">
        <v>14512</v>
      </c>
    </row>
    <row spans="1:8" r="40">
      <c t="s" s="4" r="A40">
        <v>225</v>
      </c>
      <c t="n" s="6" r="C40">
        <v>2705</v>
      </c>
      <c t="n" s="6" r="D40">
        <v>4125</v>
      </c>
      <c t="n" s="6" r="E40">
        <v>9327</v>
      </c>
      <c t="n" s="6" r="F40">
        <v>15830</v>
      </c>
    </row>
    <row spans="1:8" r="41">
      <c t="s" s="4" r="A41">
        <v>79</v>
      </c>
      <c t="n" s="8" r="C41">
        <v>-105407</v>
      </c>
      <c t="n" s="6" r="D41">
        <v>1271391</v>
      </c>
      <c t="n" s="8" r="E41">
        <v>-91424</v>
      </c>
      <c t="n" s="6" r="F41">
        <v>863943</v>
      </c>
    </row>
    <row spans="1:8" r="42">
      <c t="s" s="4" r="A42">
        <v>229</v>
      </c>
      <c t="s" s="4" r="E42">
        <v>230</v>
      </c>
    </row>
    <row spans="1:8" r="43">
      <c t="s" s="4" r="A43">
        <v>231</v>
      </c>
      <c t="s" s="4" r="E43">
        <v>232</v>
      </c>
    </row>
    <row spans="1:8" r="44">
      <c t="s" s="4" r="A44">
        <v>233</v>
      </c>
    </row>
    <row spans="1:8" r="45">
      <c t="s" s="3" r="A45">
        <v>203</v>
      </c>
    </row>
    <row spans="1:8" r="46">
      <c t="s" s="4" r="A46">
        <v>222</v>
      </c>
      <c t="s" s="4" r="C46">
        <v>63</v>
      </c>
      <c t="s" s="4" r="E46">
        <v>63</v>
      </c>
      <c t="s" s="4" r="G46">
        <v>64</v>
      </c>
    </row>
    <row spans="1:8" r="47">
      <c t="s" s="4" r="A47">
        <v>223</v>
      </c>
      <c t="n" s="8" r="C47">
        <v>7975501</v>
      </c>
      <c t="n" s="8" r="E47">
        <v>7975501</v>
      </c>
      <c t="n" s="8" r="G47">
        <v>10519871</v>
      </c>
    </row>
    <row spans="1:8" r="48">
      <c t="s" s="4" r="A48">
        <v>224</v>
      </c>
      <c t="n" s="6" r="C48">
        <v>-257643</v>
      </c>
      <c t="n" s="6" r="D48">
        <v>69930</v>
      </c>
      <c t="n" s="6" r="E48">
        <v>-367791</v>
      </c>
      <c t="n" s="6" r="F48">
        <v>758319</v>
      </c>
    </row>
    <row spans="1:8" r="49">
      <c t="s" s="4" r="A49">
        <v>227</v>
      </c>
      <c t="n" s="6" r="C49">
        <v>4092</v>
      </c>
      <c t="n" s="6" r="D49">
        <v>4945</v>
      </c>
      <c t="n" s="6" r="E49">
        <v>14325</v>
      </c>
      <c t="n" s="6" r="F49">
        <v>17218</v>
      </c>
    </row>
    <row spans="1:8" r="50">
      <c t="s" s="4" r="A50">
        <v>225</v>
      </c>
      <c t="n" s="6" r="C50">
        <v>3756</v>
      </c>
      <c t="n" s="6" r="D50">
        <v>4601</v>
      </c>
      <c t="n" s="6" r="E50">
        <v>12088</v>
      </c>
      <c t="n" s="6" r="F50">
        <v>15201</v>
      </c>
    </row>
    <row spans="1:8" r="51">
      <c t="s" s="4" r="A51">
        <v>79</v>
      </c>
      <c t="n" s="8" r="C51">
        <v>-265491</v>
      </c>
      <c t="n" s="6" r="D51">
        <v>60384</v>
      </c>
      <c t="n" s="8" r="E51">
        <v>-394204</v>
      </c>
      <c t="n" s="6" r="F51">
        <v>725900</v>
      </c>
    </row>
    <row spans="1:8" r="52">
      <c t="s" s="4" r="A52">
        <v>229</v>
      </c>
      <c t="s" s="4" r="E52">
        <v>230</v>
      </c>
    </row>
    <row spans="1:8" r="53">
      <c t="s" s="4" r="A53">
        <v>231</v>
      </c>
      <c t="s" s="4" r="E53">
        <v>232</v>
      </c>
    </row>
    <row spans="1:8" r="54">
      <c t="s" s="4" r="A54">
        <v>234</v>
      </c>
    </row>
    <row spans="1:8" r="55">
      <c t="s" s="3" r="A55">
        <v>203</v>
      </c>
    </row>
    <row spans="1:8" r="56">
      <c t="s" s="4" r="A56">
        <v>222</v>
      </c>
      <c t="s" s="4" r="C56">
        <v>66</v>
      </c>
      <c t="s" s="4" r="E56">
        <v>66</v>
      </c>
      <c t="s" s="4" r="G56">
        <v>67</v>
      </c>
    </row>
    <row spans="1:8" r="57">
      <c t="s" s="4" r="A57">
        <v>223</v>
      </c>
      <c t="n" s="8" r="C57">
        <v>7799527</v>
      </c>
      <c t="n" s="8" r="E57">
        <v>7799527</v>
      </c>
      <c t="n" s="8" r="G57">
        <v>8956146</v>
      </c>
    </row>
    <row spans="1:8" r="58">
      <c t="s" s="4" r="A58">
        <v>224</v>
      </c>
      <c t="n" s="6" r="C58">
        <v>-169699</v>
      </c>
      <c t="n" s="6" r="D58">
        <v>438669</v>
      </c>
      <c t="n" s="6" r="E58">
        <v>40177</v>
      </c>
      <c t="n" s="6" r="F58">
        <v>-78992</v>
      </c>
    </row>
    <row spans="1:8" r="59">
      <c t="s" s="4" r="A59">
        <v>227</v>
      </c>
      <c t="n" s="6" r="C59">
        <v>10324</v>
      </c>
      <c t="n" s="6" r="D59">
        <v>4466</v>
      </c>
      <c t="n" s="6" r="E59">
        <v>19062</v>
      </c>
      <c t="n" s="6" r="F59">
        <v>15382</v>
      </c>
    </row>
    <row spans="1:8" r="60">
      <c t="s" s="4" r="A60">
        <v>225</v>
      </c>
      <c t="n" s="6" r="C60">
        <v>7687</v>
      </c>
      <c t="n" s="6" r="D60">
        <v>10691</v>
      </c>
      <c t="n" s="6" r="E60">
        <v>24671</v>
      </c>
      <c t="n" s="6" r="F60">
        <v>44918</v>
      </c>
    </row>
    <row spans="1:8" r="61">
      <c t="s" s="4" r="A61">
        <v>79</v>
      </c>
      <c t="n" s="8" r="C61">
        <v>-187710</v>
      </c>
      <c t="n" s="8" r="D61">
        <v>423512</v>
      </c>
      <c t="n" s="8" r="E61">
        <v>-3556</v>
      </c>
      <c t="n" s="8" r="F61">
        <v>-139292</v>
      </c>
    </row>
    <row spans="1:8" r="62">
      <c t="s" s="4" r="A62">
        <v>229</v>
      </c>
      <c t="s" s="4" r="E62">
        <v>230</v>
      </c>
    </row>
    <row spans="1:8" r="63">
      <c t="s" s="4" r="A63">
        <v>231</v>
      </c>
      <c t="s" s="4" r="E63">
        <v>232</v>
      </c>
    </row>
    <row spans="1:8" r="64">
      <c t="n" r="A64"/>
    </row>
    <row spans="1:8" r="65">
      <c t="s" s="4" r="A65">
        <v>28</v>
      </c>
      <c t="s" s="4" r="B65">
        <v>47</v>
      </c>
    </row>
  </sheetData>
  <mergeCells count="5">
    <mergeCell ref="A1:B2"/>
    <mergeCell ref="C1:D1"/>
    <mergeCell ref="E1:F1"/>
    <mergeCell ref="A64:G64"/>
    <mergeCell ref="B65:G6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5"/>
  </cols>
  <sheetData>
    <row spans="1:2" r="1">
      <c t="s" s="1" r="A1">
        <v>235</v>
      </c>
      <c t="s" s="2" r="B1">
        <v>1</v>
      </c>
    </row>
    <row spans="1:2" r="2">
      <c t="s" s="2" r="B2">
        <v>2</v>
      </c>
    </row>
    <row spans="1:2" r="3">
      <c t="s" s="3" r="A3">
        <v>236</v>
      </c>
    </row>
    <row spans="1:2" r="4">
      <c t="s" s="4" r="A4">
        <v>237</v>
      </c>
      <c t="s" s="4" r="B4">
        <v>238</v>
      </c>
    </row>
    <row spans="1:2" r="5">
      <c t="s" s="4" r="A5">
        <v>239</v>
      </c>
    </row>
    <row spans="1:2" r="6">
      <c t="s" s="3" r="A6">
        <v>236</v>
      </c>
    </row>
    <row spans="1:2" r="7">
      <c t="s" s="4" r="A7">
        <v>240</v>
      </c>
      <c t="s" s="4" r="B7">
        <v>241</v>
      </c>
    </row>
    <row spans="1:2" r="8">
      <c t="s" s="4" r="A8">
        <v>242</v>
      </c>
    </row>
    <row spans="1:2" r="9">
      <c t="s" s="3" r="A9">
        <v>236</v>
      </c>
    </row>
    <row spans="1:2" r="10">
      <c t="s" s="4" r="A10">
        <v>240</v>
      </c>
      <c t="s" s="4" r="B10">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8</v>
      </c>
      <c t="s" s="2" r="B1">
        <v>2</v>
      </c>
      <c t="s" s="2" r="C1">
        <v>25</v>
      </c>
    </row>
    <row spans="1:3" r="2">
      <c t="s" s="3" r="A2">
        <v>49</v>
      </c>
    </row>
    <row spans="1:3" r="3">
      <c t="s" s="4" r="A3">
        <v>50</v>
      </c>
      <c t="n" s="7" r="B3">
        <v>195.8989</v>
      </c>
      <c t="n" s="7" r="C3">
        <v>234.0209</v>
      </c>
    </row>
    <row spans="1:3" r="4">
      <c t="s" s="4" r="A4">
        <v>51</v>
      </c>
      <c t="n" s="7" r="B4">
        <v>17328.7125</v>
      </c>
      <c t="n" s="7" r="C4">
        <v>20242.59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5"/>
    <col customWidth="1" max="2" min="2" width="19"/>
    <col customWidth="1" max="3" min="3" width="14"/>
    <col customWidth="1" max="4" min="4" width="14"/>
    <col customWidth="1" max="5" min="5" width="14"/>
  </cols>
  <sheetData>
    <row spans="1:5" r="1">
      <c t="s" s="1" r="A1">
        <v>52</v>
      </c>
      <c t="s" s="2" r="C1">
        <v>2</v>
      </c>
      <c t="s" s="2" r="D1">
        <v>25</v>
      </c>
      <c t="s" s="2" r="E1">
        <v>53</v>
      </c>
    </row>
    <row spans="1:5" r="2">
      <c t="s" s="3" r="A2">
        <v>54</v>
      </c>
    </row>
    <row spans="1:5" r="3">
      <c t="s" s="4" r="A3">
        <v>55</v>
      </c>
      <c t="s" s="4" r="B3">
        <v>28</v>
      </c>
      <c t="n" s="8" r="C3">
        <v>23614769</v>
      </c>
      <c t="n" s="8" r="D3">
        <v>28752415</v>
      </c>
    </row>
    <row spans="1:5" r="4">
      <c t="s" s="4" r="A4">
        <v>56</v>
      </c>
      <c t="s" s="4" r="C4">
        <v>57</v>
      </c>
      <c t="s" s="4" r="D4">
        <v>58</v>
      </c>
    </row>
    <row spans="1:5" r="5">
      <c t="s" s="4" r="A5">
        <v>59</v>
      </c>
    </row>
    <row spans="1:5" r="6">
      <c t="s" s="3" r="A6">
        <v>54</v>
      </c>
    </row>
    <row spans="1:5" r="7">
      <c t="s" s="4" r="A7">
        <v>55</v>
      </c>
      <c t="n" s="8" r="C7">
        <v>7839741</v>
      </c>
      <c t="n" s="8" r="D7">
        <v>9276398</v>
      </c>
      <c t="n" s="8" r="E7">
        <v>2944052</v>
      </c>
    </row>
    <row spans="1:5" r="8">
      <c t="s" s="4" r="A8">
        <v>56</v>
      </c>
      <c t="s" s="4" r="C8">
        <v>60</v>
      </c>
      <c t="s" s="4" r="D8">
        <v>61</v>
      </c>
    </row>
    <row spans="1:5" r="9">
      <c t="s" s="4" r="A9">
        <v>62</v>
      </c>
    </row>
    <row spans="1:5" r="10">
      <c t="s" s="3" r="A10">
        <v>54</v>
      </c>
    </row>
    <row spans="1:5" r="11">
      <c t="s" s="4" r="A11">
        <v>55</v>
      </c>
      <c t="n" s="8" r="C11">
        <v>7975501</v>
      </c>
      <c t="n" s="8" r="D11">
        <v>10519871</v>
      </c>
    </row>
    <row spans="1:5" r="12">
      <c t="s" s="4" r="A12">
        <v>56</v>
      </c>
      <c t="s" s="4" r="C12">
        <v>63</v>
      </c>
      <c t="s" s="4" r="D12">
        <v>64</v>
      </c>
    </row>
    <row spans="1:5" r="13">
      <c t="s" s="4" r="A13">
        <v>65</v>
      </c>
    </row>
    <row spans="1:5" r="14">
      <c t="s" s="3" r="A14">
        <v>54</v>
      </c>
    </row>
    <row spans="1:5" r="15">
      <c t="s" s="4" r="A15">
        <v>55</v>
      </c>
      <c t="n" s="8" r="C15">
        <v>7799527</v>
      </c>
      <c t="n" s="8" r="D15">
        <v>8956146</v>
      </c>
    </row>
    <row spans="1:5" r="16">
      <c t="s" s="4" r="A16">
        <v>56</v>
      </c>
      <c t="s" s="4" r="C16">
        <v>66</v>
      </c>
      <c t="s" s="4" r="D16">
        <v>67</v>
      </c>
    </row>
    <row spans="1:5" r="17">
      <c t="n" r="A17"/>
    </row>
    <row spans="1:5" r="18">
      <c t="s" s="4" r="A18">
        <v>28</v>
      </c>
      <c t="s" s="4" r="B18">
        <v>47</v>
      </c>
    </row>
  </sheetData>
  <mergeCells count="3">
    <mergeCell ref="A1:B1"/>
    <mergeCell ref="A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8</v>
      </c>
      <c t="s" s="2" r="B1">
        <v>69</v>
      </c>
    </row>
    <row spans="1:3" r="2">
      <c t="s" s="3" r="A2">
        <v>70</v>
      </c>
    </row>
    <row spans="1:3" r="3">
      <c t="s" s="4" r="A3">
        <v>71</v>
      </c>
      <c t="n" s="9" r="B3">
        <v>1370.41</v>
      </c>
    </row>
    <row spans="1:3" r="4">
      <c t="s" s="4" r="A4">
        <v>72</v>
      </c>
      <c t="n" s="8" r="B4">
        <v>2387</v>
      </c>
    </row>
    <row spans="1:3" r="5">
      <c t="s" s="4" r="A5">
        <v>73</v>
      </c>
      <c t="n" s="6" r="B5">
        <v>123061</v>
      </c>
    </row>
    <row spans="1:3" r="6">
      <c t="s" s="4" r="A6">
        <v>33</v>
      </c>
      <c t="n" s="6" r="B6">
        <v>459181</v>
      </c>
    </row>
    <row spans="1:3" r="7">
      <c t="s" s="4" r="A7">
        <v>34</v>
      </c>
      <c t="n" s="6" r="B7">
        <v>205731</v>
      </c>
    </row>
    <row spans="1:3" r="8">
      <c t="s" s="4" r="A8">
        <v>35</v>
      </c>
      <c t="n" s="6" r="B8">
        <v>307047</v>
      </c>
    </row>
    <row spans="1:3" r="9">
      <c t="s" s="4" r="A9">
        <v>36</v>
      </c>
      <c t="n" s="6" r="B9">
        <v>100155</v>
      </c>
    </row>
    <row spans="1:3" r="10">
      <c t="s" s="4" r="A10">
        <v>37</v>
      </c>
      <c t="n" s="6" r="B10">
        <v>144433</v>
      </c>
    </row>
    <row spans="1:3" r="11">
      <c t="s" s="4" r="A11">
        <v>74</v>
      </c>
      <c t="n" s="6" r="B11">
        <v>1339608</v>
      </c>
    </row>
    <row spans="1:3" r="12">
      <c t="s" s="4" r="A12">
        <v>75</v>
      </c>
      <c t="n" s="6" r="B12">
        <v>-1337221</v>
      </c>
    </row>
    <row spans="1:3" r="13">
      <c t="s" s="4" r="A13">
        <v>76</v>
      </c>
      <c t="n" s="6" r="B13">
        <v>3465039</v>
      </c>
    </row>
    <row spans="1:3" r="14">
      <c t="s" s="4" r="A14">
        <v>77</v>
      </c>
      <c t="n" s="6" r="B14">
        <v>-1893814</v>
      </c>
    </row>
    <row spans="1:3" r="15">
      <c t="s" s="4" r="A15">
        <v>78</v>
      </c>
      <c t="n" s="6" r="B15">
        <v>1571225</v>
      </c>
    </row>
    <row spans="1:3" r="16">
      <c t="s" s="4" r="A16">
        <v>79</v>
      </c>
      <c t="n" s="6" r="B16">
        <v>234004</v>
      </c>
    </row>
    <row spans="1:3" r="17">
      <c t="s" s="4" r="A17">
        <v>80</v>
      </c>
      <c t="n" s="6" r="B17">
        <v>-25553</v>
      </c>
    </row>
    <row spans="1:3" r="18">
      <c t="s" s="4" r="A18">
        <v>81</v>
      </c>
      <c t="n" s="6" r="B18">
        <v>-2341338</v>
      </c>
    </row>
    <row spans="1:3" r="19">
      <c t="s" s="4" r="A19">
        <v>82</v>
      </c>
      <c t="n" s="6" r="B19">
        <v>-2132887</v>
      </c>
    </row>
    <row spans="1:3" r="20">
      <c t="s" s="4" r="A20">
        <v>83</v>
      </c>
      <c t="n" s="6" r="B20">
        <v>30709828</v>
      </c>
    </row>
    <row spans="1:3" r="21">
      <c t="s" s="4" r="A21">
        <v>84</v>
      </c>
      <c t="n" s="8" r="B21">
        <v>28576941</v>
      </c>
    </row>
    <row spans="1:3" r="22">
      <c t="s" s="3" r="A22">
        <v>70</v>
      </c>
    </row>
    <row spans="1:3" r="23">
      <c t="s" s="4" r="A23">
        <v>85</v>
      </c>
      <c t="n" s="9" r="B23">
        <v>6.96</v>
      </c>
      <c t="s" s="4" r="C23">
        <v>28</v>
      </c>
    </row>
    <row spans="1:3" r="24">
      <c t="s" s="4" r="A24">
        <v>86</v>
      </c>
      <c t="n" s="7" r="B24">
        <v>21575.3418</v>
      </c>
    </row>
    <row spans="1:3" r="25">
      <c t="s" s="4" r="A25">
        <v>71</v>
      </c>
      <c t="n" s="9" r="B25">
        <v>1316.52</v>
      </c>
    </row>
    <row spans="1:3" r="26">
      <c t="s" s="4" r="A26">
        <v>72</v>
      </c>
      <c t="n" s="8" r="B26">
        <v>1358</v>
      </c>
    </row>
    <row spans="1:3" r="27">
      <c t="s" s="4" r="A27">
        <v>73</v>
      </c>
      <c t="n" s="6" r="B27">
        <v>33091</v>
      </c>
    </row>
    <row spans="1:3" r="28">
      <c t="s" s="4" r="A28">
        <v>33</v>
      </c>
      <c t="n" s="6" r="B28">
        <v>146226</v>
      </c>
    </row>
    <row spans="1:3" r="29">
      <c t="s" s="4" r="A29">
        <v>34</v>
      </c>
      <c t="n" s="6" r="B29">
        <v>65517</v>
      </c>
    </row>
    <row spans="1:3" r="30">
      <c t="s" s="4" r="A30">
        <v>35</v>
      </c>
      <c t="n" s="6" r="B30">
        <v>98045</v>
      </c>
    </row>
    <row spans="1:3" r="31">
      <c t="s" s="4" r="A31">
        <v>36</v>
      </c>
      <c t="n" s="6" r="B31">
        <v>83738</v>
      </c>
    </row>
    <row spans="1:3" r="32">
      <c t="s" s="4" r="A32">
        <v>37</v>
      </c>
      <c t="n" s="6" r="B32">
        <v>67012</v>
      </c>
    </row>
    <row spans="1:3" r="33">
      <c t="s" s="4" r="A33">
        <v>74</v>
      </c>
      <c t="n" s="6" r="B33">
        <v>493629</v>
      </c>
    </row>
    <row spans="1:3" r="34">
      <c t="s" s="4" r="A34">
        <v>75</v>
      </c>
      <c t="n" s="6" r="B34">
        <v>-492271</v>
      </c>
    </row>
    <row spans="1:3" r="35">
      <c t="s" s="4" r="A35">
        <v>76</v>
      </c>
      <c t="n" s="6" r="B35">
        <v>692877</v>
      </c>
    </row>
    <row spans="1:3" r="36">
      <c t="s" s="4" r="A36">
        <v>77</v>
      </c>
      <c t="n" s="6" r="B36">
        <v>1094143</v>
      </c>
    </row>
    <row spans="1:3" r="37">
      <c t="s" s="4" r="A37">
        <v>78</v>
      </c>
      <c t="n" s="6" r="B37">
        <v>1787020</v>
      </c>
    </row>
    <row spans="1:3" r="38">
      <c t="s" s="4" r="A38">
        <v>79</v>
      </c>
      <c t="n" s="6" r="B38">
        <v>1294749</v>
      </c>
    </row>
    <row spans="1:3" r="39">
      <c t="s" s="4" r="A39">
        <v>81</v>
      </c>
      <c t="n" s="6" r="B39">
        <v>-757818</v>
      </c>
    </row>
    <row spans="1:3" r="40">
      <c t="s" s="4" r="A40">
        <v>82</v>
      </c>
      <c t="n" s="6" r="B40">
        <v>536931</v>
      </c>
    </row>
    <row spans="1:3" r="41">
      <c t="s" s="4" r="A41">
        <v>87</v>
      </c>
      <c t="n" s="6" r="B41">
        <v>28040010</v>
      </c>
    </row>
    <row spans="1:3" r="42">
      <c t="s" s="4" r="A42">
        <v>84</v>
      </c>
      <c t="n" s="8" r="B42">
        <v>28576941</v>
      </c>
    </row>
    <row spans="1:3" r="43">
      <c t="s" s="3" r="A43">
        <v>70</v>
      </c>
    </row>
    <row spans="1:3" r="44">
      <c t="s" s="4" r="A44">
        <v>85</v>
      </c>
      <c t="n" s="9" r="B44">
        <v>60.85</v>
      </c>
      <c t="s" s="4" r="C44">
        <v>28</v>
      </c>
    </row>
    <row spans="1:3" r="45">
      <c t="s" s="4" r="A45">
        <v>86</v>
      </c>
      <c t="n" s="7" r="B45">
        <v>21124.9471</v>
      </c>
    </row>
    <row spans="1:3" r="46">
      <c t="s" s="4" r="A46">
        <v>71</v>
      </c>
      <c t="n" s="9" r="B46">
        <v>1377.37</v>
      </c>
    </row>
    <row spans="1:3" r="47">
      <c t="s" s="4" r="A47">
        <v>71</v>
      </c>
      <c t="n" s="9" r="B47">
        <v>1388.09</v>
      </c>
    </row>
    <row spans="1:3" r="48">
      <c t="s" s="4" r="A48">
        <v>72</v>
      </c>
      <c t="n" s="8" r="B48">
        <v>35926</v>
      </c>
    </row>
    <row spans="1:3" r="49">
      <c t="s" s="4" r="A49">
        <v>73</v>
      </c>
      <c t="n" s="6" r="B49">
        <v>93141</v>
      </c>
    </row>
    <row spans="1:3" r="50">
      <c t="s" s="4" r="A50">
        <v>33</v>
      </c>
      <c t="n" s="6" r="B50">
        <v>400262</v>
      </c>
    </row>
    <row spans="1:3" r="51">
      <c t="s" s="4" r="A51">
        <v>34</v>
      </c>
      <c t="n" s="6" r="B51">
        <v>179334</v>
      </c>
    </row>
    <row spans="1:3" r="52">
      <c t="s" s="4" r="A52">
        <v>35</v>
      </c>
      <c t="n" s="6" r="B52">
        <v>267632</v>
      </c>
    </row>
    <row spans="1:3" r="53">
      <c t="s" s="4" r="A53">
        <v>37</v>
      </c>
      <c t="n" s="6" r="B53">
        <v>126356</v>
      </c>
    </row>
    <row spans="1:3" r="54">
      <c t="s" s="4" r="A54">
        <v>74</v>
      </c>
      <c t="n" s="6" r="B54">
        <v>1066725</v>
      </c>
    </row>
    <row spans="1:3" r="55">
      <c t="s" s="4" r="A55">
        <v>75</v>
      </c>
      <c t="n" s="6" r="B55">
        <v>-1030799</v>
      </c>
    </row>
    <row spans="1:3" r="56">
      <c t="s" s="4" r="A56">
        <v>76</v>
      </c>
      <c t="n" s="6" r="B56">
        <v>-795078</v>
      </c>
    </row>
    <row spans="1:3" r="57">
      <c t="s" s="4" r="A57">
        <v>77</v>
      </c>
      <c t="n" s="6" r="B57">
        <v>363109</v>
      </c>
    </row>
    <row spans="1:3" r="58">
      <c t="s" s="4" r="A58">
        <v>78</v>
      </c>
      <c t="n" s="6" r="B58">
        <v>-431969</v>
      </c>
    </row>
    <row spans="1:3" r="59">
      <c t="s" s="4" r="A59">
        <v>79</v>
      </c>
      <c t="n" s="6" r="B59">
        <v>-1462768</v>
      </c>
    </row>
    <row spans="1:3" r="60">
      <c t="s" s="4" r="A60">
        <v>80</v>
      </c>
      <c t="n" s="6" r="B60">
        <v>-50000</v>
      </c>
    </row>
    <row spans="1:3" r="61">
      <c t="s" s="4" r="A61">
        <v>81</v>
      </c>
      <c t="n" s="6" r="B61">
        <v>-3925689</v>
      </c>
    </row>
    <row spans="1:3" r="62">
      <c t="s" s="4" r="A62">
        <v>82</v>
      </c>
      <c t="n" s="6" r="B62">
        <v>-5438457</v>
      </c>
    </row>
    <row spans="1:3" r="63">
      <c t="s" s="4" r="A63">
        <v>88</v>
      </c>
      <c t="n" s="6" r="B63">
        <v>28423445</v>
      </c>
    </row>
    <row spans="1:3" r="64">
      <c t="s" s="4" r="A64">
        <v>89</v>
      </c>
      <c t="n" s="8" r="B64">
        <v>22984988</v>
      </c>
    </row>
    <row spans="1:3" r="65">
      <c t="s" s="3" r="A65">
        <v>70</v>
      </c>
    </row>
    <row spans="1:3" r="66">
      <c t="s" s="4" r="A66">
        <v>85</v>
      </c>
      <c t="n" s="9" r="B66">
        <v>-76.51000000000001</v>
      </c>
      <c t="s" s="4" r="C66">
        <v>28</v>
      </c>
    </row>
    <row spans="1:3" r="67">
      <c t="s" s="4" r="A67">
        <v>86</v>
      </c>
      <c t="n" s="7" r="B67">
        <v>19503.5352</v>
      </c>
    </row>
    <row spans="1:3" r="68">
      <c t="s" s="4" r="A68">
        <v>71</v>
      </c>
      <c t="n" s="9" r="B68">
        <v>1359.53</v>
      </c>
    </row>
    <row spans="1:3" r="69">
      <c t="s" s="4" r="A69">
        <v>72</v>
      </c>
      <c t="n" s="8" r="B69">
        <v>12646</v>
      </c>
    </row>
    <row spans="1:3" r="70">
      <c t="s" s="4" r="A70">
        <v>73</v>
      </c>
      <c t="n" s="6" r="B70">
        <v>32515</v>
      </c>
    </row>
    <row spans="1:3" r="71">
      <c t="s" s="4" r="A71">
        <v>33</v>
      </c>
      <c t="n" s="6" r="B71">
        <v>123576</v>
      </c>
    </row>
    <row spans="1:3" r="72">
      <c t="s" s="4" r="A72">
        <v>34</v>
      </c>
      <c t="n" s="6" r="B72">
        <v>55383</v>
      </c>
    </row>
    <row spans="1:3" r="73">
      <c t="s" s="4" r="A73">
        <v>35</v>
      </c>
      <c t="n" s="6" r="B73">
        <v>82377</v>
      </c>
    </row>
    <row spans="1:3" r="74">
      <c t="s" s="4" r="A74">
        <v>37</v>
      </c>
      <c t="n" s="6" r="B74">
        <v>41493</v>
      </c>
    </row>
    <row spans="1:3" r="75">
      <c t="s" s="4" r="A75">
        <v>74</v>
      </c>
      <c t="n" s="6" r="B75">
        <v>335344</v>
      </c>
    </row>
    <row spans="1:3" r="76">
      <c t="s" s="4" r="A76">
        <v>75</v>
      </c>
      <c t="n" s="6" r="B76">
        <v>-322698</v>
      </c>
    </row>
    <row spans="1:3" r="77">
      <c t="s" s="4" r="A77">
        <v>76</v>
      </c>
      <c t="n" s="6" r="B77">
        <v>110955</v>
      </c>
    </row>
    <row spans="1:3" r="78">
      <c t="s" s="4" r="A78">
        <v>77</v>
      </c>
      <c t="n" s="6" r="B78">
        <v>-649694</v>
      </c>
    </row>
    <row spans="1:3" r="79">
      <c t="s" s="4" r="A79">
        <v>78</v>
      </c>
      <c t="n" s="6" r="B79">
        <v>-538739</v>
      </c>
    </row>
    <row spans="1:3" r="80">
      <c t="s" s="4" r="A80">
        <v>79</v>
      </c>
      <c t="n" s="6" r="B80">
        <v>-861437</v>
      </c>
    </row>
    <row spans="1:3" r="81">
      <c t="s" s="4" r="A81">
        <v>80</v>
      </c>
      <c t="n" s="6" r="B81">
        <v>-50000</v>
      </c>
    </row>
    <row spans="1:3" r="82">
      <c t="s" s="4" r="A82">
        <v>81</v>
      </c>
      <c t="n" s="6" r="B82">
        <v>-2071709</v>
      </c>
    </row>
    <row spans="1:3" r="83">
      <c t="s" s="4" r="A83">
        <v>82</v>
      </c>
      <c t="n" s="6" r="B83">
        <v>-2983146</v>
      </c>
    </row>
    <row spans="1:3" r="84">
      <c t="s" s="4" r="A84">
        <v>90</v>
      </c>
      <c t="n" s="6" r="B84">
        <v>25968134</v>
      </c>
    </row>
    <row spans="1:3" r="85">
      <c t="s" s="4" r="A85">
        <v>89</v>
      </c>
      <c t="n" s="8" r="B85">
        <v>22984988</v>
      </c>
    </row>
    <row spans="1:3" r="86">
      <c t="s" s="3" r="A86">
        <v>70</v>
      </c>
    </row>
    <row spans="1:3" r="87">
      <c t="s" s="4" r="A87">
        <v>85</v>
      </c>
      <c t="n" s="9" r="B87">
        <v>-47.95</v>
      </c>
      <c t="s" s="4" r="C87">
        <v>28</v>
      </c>
    </row>
    <row spans="1:3" r="88">
      <c t="s" s="4" r="A88">
        <v>86</v>
      </c>
      <c t="n" s="7" r="B88">
        <v>18425.3811</v>
      </c>
    </row>
    <row spans="1:3" r="89">
      <c t="s" s="4" r="A89">
        <v>71</v>
      </c>
      <c t="n" s="9" r="B89">
        <v>1311.58</v>
      </c>
    </row>
    <row spans="1:3" r="90">
      <c t="n" r="A90"/>
    </row>
    <row spans="1:3" r="91">
      <c t="s" s="4" r="A91">
        <v>28</v>
      </c>
      <c t="s" s="4" r="B91">
        <v>91</v>
      </c>
    </row>
  </sheetData>
  <mergeCells count="3">
    <mergeCell ref="B1:C1"/>
    <mergeCell ref="A90:C90"/>
    <mergeCell ref="B91:C9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v>
      </c>
      <c t="s" s="2" r="B1">
        <v>2</v>
      </c>
      <c t="s" s="2" r="C1">
        <v>93</v>
      </c>
    </row>
    <row spans="1:3" r="2">
      <c t="s" s="3" r="A2">
        <v>94</v>
      </c>
    </row>
    <row spans="1:3" r="3">
      <c t="s" s="4" r="A3">
        <v>95</v>
      </c>
      <c t="n" s="7" r="B3">
        <v>17524.6114</v>
      </c>
      <c t="n" s="7" r="C3">
        <v>20747.45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Statements of Financial Conditi</vt:lpstr>
      <vt:lpstr>Statements of Financial Condit3</vt:lpstr>
      <vt:lpstr>Schedule of Investments</vt:lpstr>
      <vt:lpstr>Statements of Income and Expens</vt:lpstr>
      <vt:lpstr>Statements of Income and Expen6</vt:lpstr>
      <vt:lpstr>Organization</vt:lpstr>
      <vt:lpstr>Basis of Presentation and Summa</vt:lpstr>
      <vt:lpstr>Financial Highlights</vt:lpstr>
      <vt:lpstr>Trading Activities</vt:lpstr>
      <vt:lpstr>Fair Value Measurements</vt:lpstr>
      <vt:lpstr>Investments in the Funds</vt:lpstr>
      <vt:lpstr>Financial Instrument Risks</vt:lpstr>
      <vt:lpstr>Subsequent Events</vt:lpstr>
      <vt:lpstr>Basis of Presentation and Sum15</vt:lpstr>
      <vt:lpstr>Financial Highlights (Tables)</vt:lpstr>
      <vt:lpstr>Investments in the Funds (Table</vt:lpstr>
      <vt:lpstr>Organization - Additional Infor</vt:lpstr>
      <vt:lpstr>Basis of Presentation and Sum19</vt:lpstr>
      <vt:lpstr>Financial Highlights - Financia</vt:lpstr>
      <vt:lpstr>Fair Value Measurements - Addit</vt:lpstr>
      <vt:lpstr>Investments in the Funds - Addi</vt:lpstr>
      <vt:lpstr>Investments in the Funds - Asse</vt:lpstr>
      <vt:lpstr>Investments in the Funds - Summ</vt:lpstr>
      <vt:lpstr>Investments in the Funds - Su25</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06:00Z</dcterms:created>
  <dcterms:modified xmlns:dcterms="http://purl.org/dc/terms/" xmlns:xsi="http://www.w3.org/2001/XMLSchema-instance" xsi:type="dcterms:W3CDTF">2016-11-10T14:06:00Z</dcterms:modified>
  <dc:title xmlns:dc="http://purl.org/dc/elements/1.1/">Untitled</dc:title>
  <dc:description xmlns:dc="http://purl.org/dc/elements/1.1/"/>
  <dc:subject xmlns:dc="http://purl.org/dc/elements/1.1/"/>
  <cp:keywords/>
  <cp:category/>
</cp:coreProperties>
</file>